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Significant" sheetId="7" state="visible" r:id="rId7"/>
    <sheet xmlns:r="http://schemas.openxmlformats.org/officeDocument/2006/relationships" name="2. Notes Payable" sheetId="8" state="visible" r:id="rId8"/>
    <sheet xmlns:r="http://schemas.openxmlformats.org/officeDocument/2006/relationships" name="3. Leases" sheetId="9" state="visible" r:id="rId9"/>
    <sheet xmlns:r="http://schemas.openxmlformats.org/officeDocument/2006/relationships" name="4. Stock and Share-Based Compen" sheetId="10" state="visible" r:id="rId10"/>
    <sheet xmlns:r="http://schemas.openxmlformats.org/officeDocument/2006/relationships" name="5. Commitments and Contingencie" sheetId="11" state="visible" r:id="rId11"/>
    <sheet xmlns:r="http://schemas.openxmlformats.org/officeDocument/2006/relationships" name="6. Related Party Transactions" sheetId="12" state="visible" r:id="rId12"/>
    <sheet xmlns:r="http://schemas.openxmlformats.org/officeDocument/2006/relationships" name="1. Organization and Significa_2" sheetId="13" state="visible" r:id="rId13"/>
    <sheet xmlns:r="http://schemas.openxmlformats.org/officeDocument/2006/relationships" name="1. Organization and Significa_3" sheetId="14" state="visible" r:id="rId14"/>
    <sheet xmlns:r="http://schemas.openxmlformats.org/officeDocument/2006/relationships" name="2. Notes Payable (Tables)" sheetId="15" state="visible" r:id="rId15"/>
    <sheet xmlns:r="http://schemas.openxmlformats.org/officeDocument/2006/relationships" name="3. Leases (Tables)" sheetId="16" state="visible" r:id="rId16"/>
    <sheet xmlns:r="http://schemas.openxmlformats.org/officeDocument/2006/relationships" name="4. Stock and Share-Based Comp_2" sheetId="17" state="visible" r:id="rId17"/>
    <sheet xmlns:r="http://schemas.openxmlformats.org/officeDocument/2006/relationships" name="1. Organization and Significa_4" sheetId="18" state="visible" r:id="rId18"/>
    <sheet xmlns:r="http://schemas.openxmlformats.org/officeDocument/2006/relationships" name="1. Organization and Significa_5" sheetId="19" state="visible" r:id="rId19"/>
    <sheet xmlns:r="http://schemas.openxmlformats.org/officeDocument/2006/relationships" name="2. Notes Payable (Details - Not" sheetId="20" state="visible" r:id="rId20"/>
    <sheet xmlns:r="http://schemas.openxmlformats.org/officeDocument/2006/relationships" name="2. Notes Payable (Details - Fut" sheetId="21" state="visible" r:id="rId21"/>
    <sheet xmlns:r="http://schemas.openxmlformats.org/officeDocument/2006/relationships" name="2. Notes Payable (Details Narra" sheetId="22" state="visible" r:id="rId22"/>
    <sheet xmlns:r="http://schemas.openxmlformats.org/officeDocument/2006/relationships" name="3. Leases (Details - Lease cost" sheetId="23" state="visible" r:id="rId23"/>
    <sheet xmlns:r="http://schemas.openxmlformats.org/officeDocument/2006/relationships" name="3. Leases (Details - Lease Cash" sheetId="24" state="visible" r:id="rId24"/>
    <sheet xmlns:r="http://schemas.openxmlformats.org/officeDocument/2006/relationships" name="3. Leases (Details - Lease Rema" sheetId="25" state="visible" r:id="rId25"/>
    <sheet xmlns:r="http://schemas.openxmlformats.org/officeDocument/2006/relationships" name="3. Leases (Details - Lease Matu" sheetId="26" state="visible" r:id="rId26"/>
    <sheet xmlns:r="http://schemas.openxmlformats.org/officeDocument/2006/relationships" name="4. Stock and Share-Based Comp_3" sheetId="27" state="visible" r:id="rId27"/>
    <sheet xmlns:r="http://schemas.openxmlformats.org/officeDocument/2006/relationships" name="5. Related Party Transactions (" sheetId="28" state="visible" r:id="rId28"/>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19</t>
  </si>
  <si>
    <t>May 15, 2019</t>
  </si>
  <si>
    <t>Document And Entity Information</t>
  </si>
  <si>
    <t>Entity Registrant Name</t>
  </si>
  <si>
    <t>Dougherty's Pharmacy, Inc.</t>
  </si>
  <si>
    <t>Entity Central Index Key</t>
  </si>
  <si>
    <t>000108002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t>
  </si>
  <si>
    <t>Entity Transition</t>
  </si>
  <si>
    <t>Consolidated Balance Sheets (Unaudited) - USD ($)</t>
  </si>
  <si>
    <t>Dec. 31, 2018</t>
  </si>
  <si>
    <t>Current Assets</t>
  </si>
  <si>
    <t>Cash</t>
  </si>
  <si>
    <t>Trade accounts receivable, net</t>
  </si>
  <si>
    <t>Other receivables</t>
  </si>
  <si>
    <t>Inventories, net</t>
  </si>
  <si>
    <t>Prepaid expenses</t>
  </si>
  <si>
    <t>Total current assets</t>
  </si>
  <si>
    <t>Long term receivable</t>
  </si>
  <si>
    <t>Property and equipment, net</t>
  </si>
  <si>
    <t>Operating lease right-of-use asset</t>
  </si>
  <si>
    <t>Intangible assets, net</t>
  </si>
  <si>
    <t>Total assets</t>
  </si>
  <si>
    <t>Current Liabilities</t>
  </si>
  <si>
    <t>Accounts payable</t>
  </si>
  <si>
    <t>Accrued liabilities</t>
  </si>
  <si>
    <t>Notes payable, current portion</t>
  </si>
  <si>
    <t>Operating lease liabilities, current portion</t>
  </si>
  <si>
    <t>Revolving credit facility</t>
  </si>
  <si>
    <t>Total current liabilities</t>
  </si>
  <si>
    <t>Operating lease liabilities, long-term portion</t>
  </si>
  <si>
    <t>Notes payable, long-term portion</t>
  </si>
  <si>
    <t>Total liabilities</t>
  </si>
  <si>
    <t>Stockholders' equity:</t>
  </si>
  <si>
    <t>Preferred stock, $0.0001 par value; 7,500,000 shares authorized: none issued and outstanding</t>
  </si>
  <si>
    <t>Common stock, $0.0001 par value; 50,000,000 shares authorized; 24,127,914 shares issued and 23,097,914 shares outstanding at March 31, 2019; 24,127,914 shares issued and 23,097,914 shares outstanding at December 31, 2018</t>
  </si>
  <si>
    <t>Additional paid-in capital</t>
  </si>
  <si>
    <t>Accumulated deficit</t>
  </si>
  <si>
    <t>Treasury stock, at cost, 1,030,000 shares</t>
  </si>
  <si>
    <t>Total stockholders' equity (deficit)</t>
  </si>
  <si>
    <t>Total liabilities and stockholders' equity (deficit)</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naudited) - USD ($)</t>
  </si>
  <si>
    <t>Mar. 31, 2018</t>
  </si>
  <si>
    <t>Income Statement [Abstract]</t>
  </si>
  <si>
    <t>Revenue</t>
  </si>
  <si>
    <t>Cost of sales (exclusive of depreciation and amortization shown separately down below)</t>
  </si>
  <si>
    <t>Gross profit</t>
  </si>
  <si>
    <t>Operating expenses</t>
  </si>
  <si>
    <t>Selling, general and administrative expenses</t>
  </si>
  <si>
    <t>Non-cash stock compensation</t>
  </si>
  <si>
    <t>Depreciation and amortization</t>
  </si>
  <si>
    <t>Total operating expenses</t>
  </si>
  <si>
    <t>Operating loss</t>
  </si>
  <si>
    <t>Other income</t>
  </si>
  <si>
    <t>Interest expense</t>
  </si>
  <si>
    <t>Loss before provision for income tax</t>
  </si>
  <si>
    <t>Income tax provision</t>
  </si>
  <si>
    <t>Net loss</t>
  </si>
  <si>
    <t>Basic and diluted net loss per share attributable to common stockholders</t>
  </si>
  <si>
    <t>Weighted-average number of shares - Basic and diluted</t>
  </si>
  <si>
    <t>Consolidated Statements of Stockholders' Equity (Unaudited) - USD ($)</t>
  </si>
  <si>
    <t>Common Stock</t>
  </si>
  <si>
    <t>APIC</t>
  </si>
  <si>
    <t>Accum Deficit</t>
  </si>
  <si>
    <t>Treasury Stock</t>
  </si>
  <si>
    <t>Total</t>
  </si>
  <si>
    <t>Beginning balance, shares at Dec. 31, 2017</t>
  </si>
  <si>
    <t>Beginning balance, value at Dec. 31, 2017</t>
  </si>
  <si>
    <t>Issue vested restricted stock units, shares</t>
  </si>
  <si>
    <t>Issue vested restricted stock units</t>
  </si>
  <si>
    <t>Retired restricted stock units, shares</t>
  </si>
  <si>
    <t>Retired restricted stock units</t>
  </si>
  <si>
    <t>Beginning balance, shares at Dec. 31, 2018</t>
  </si>
  <si>
    <t>Beginning balance, value at Dec. 31, 2018</t>
  </si>
  <si>
    <t>Vested restricted stock units</t>
  </si>
  <si>
    <t>Beginning balance, shares at Mar. 31, 2019</t>
  </si>
  <si>
    <t>Beginning balance, value at Mar. 31, 2019</t>
  </si>
  <si>
    <t>Consolidated Statements of Cash Flows (Unaudited) - USD ($)</t>
  </si>
  <si>
    <t>12 Months Ended</t>
  </si>
  <si>
    <t>Operating Activities</t>
  </si>
  <si>
    <t>Items not requiring (providing) cash</t>
  </si>
  <si>
    <t>Stock-based compensation</t>
  </si>
  <si>
    <t>Changes in operating assets and liabilities:</t>
  </si>
  <si>
    <t>Accounts receivable</t>
  </si>
  <si>
    <t>Inventories</t>
  </si>
  <si>
    <t>Prepaid expenses and other assets</t>
  </si>
  <si>
    <t>Right of use asset</t>
  </si>
  <si>
    <t>Operating lease</t>
  </si>
  <si>
    <t>Net cash provided by (used in) operating activities</t>
  </si>
  <si>
    <t>Investing Activities</t>
  </si>
  <si>
    <t>Purchases of property and equipment</t>
  </si>
  <si>
    <t>Net used in investing activities</t>
  </si>
  <si>
    <t>Financing Activities</t>
  </si>
  <si>
    <t>Payments on notes payable</t>
  </si>
  <si>
    <t>Proceeds from notes payable</t>
  </si>
  <si>
    <t>Net cash used in financing activities</t>
  </si>
  <si>
    <t>Net decrease in cash</t>
  </si>
  <si>
    <t>Cash, beginning of period</t>
  </si>
  <si>
    <t>Cash, end of period</t>
  </si>
  <si>
    <t>Supplemental Cash Flow Information</t>
  </si>
  <si>
    <t>Cash paid for income taxes</t>
  </si>
  <si>
    <t>Cash paid for interest</t>
  </si>
  <si>
    <t>1. Organization and Significant Accounting Policies</t>
  </si>
  <si>
    <t>Organization, Consolidation and Presentation of Financial Statements [Abstract]</t>
  </si>
  <si>
    <t>Organization and Significant Accounting Policies</t>
  </si>
  <si>
    <t>1. Organization
and Significant Accounting Policies Description of Business Dougherty’s Pharmacy, Inc. (“Dougherty’s”
or the “Company”) is a value oriented investment firm focused on successfully acquiring, managing and growing community
based pharmacies in the Southwest Region. Dougherty’s was incorporated in Delaware on August 8, 2000. A summary of the Company’s investments
at December 31, 2018,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of Orange County, Inc. On May 6, 2017, the Company sold its pharmacy
in Humble, Texas, acquired in September 2014, and received total cash proceeds of $274,000 related to this transaction. The revenues
and earnings of the pharmacy are not significant to the consolidated financial statements taken as a whole. On March 22, 2019, the Company secured
a letter of credit in the amount of $825,000 issued by Legacy Texas Bank for the benefit of Associated Food Stores, Inc. that renews
annually with a reduction of $100,000 on each anniversary date. On April 1, 2019, we entered into a Letter of Credit Collateralization
Agreement, effective March 22, 2019, in favor of Legacy Texas Bank whereby 10 of our current stockholders, including six of our
directors, pledged certain deposit accounts to collateralize the letter of credit. In consideration for entering into this agreement,
we issued warrants to purchase a total of 330,000 shares of our common stock at an exercise price of $0.20 per share, exercisable
until March 22, 2022, and each warrant holder will receive quarterly maintenance payments under the warrants equal to ten percent
(10%) per year on the amount each warrant holder’s collateral commitment. Historically, we have maintained a level
of liquidity sufficient to allow us to cover our cash needs in the short-term. Over the long-term, we have managed our cash and
capital structure to maintain our financial position and maintain flexibility for future strategic initiatives through borrowings
under our Revolver. However, as of August 1, 2018, we have been in default in our Revolver and have no significant financing source
to rely upon to meet our short or long term capital needs. In addition, the audit opinion that accompanied
our financial statements as of and for the year ended December 31, 2018 was qualified in that our auditors expressed substantial
doubt about our ability to continue as a going concern. We continuously assess our working capital
needs, debt and leverage levels, capital expenditure requirements, and future investments or acquisitions. We do not believe our
operating cash flows will be sufficient to fund these future payments and long-term initiatives unless we significantly increase
our revenue. If the Company does not generate the necessary increase in cash flow, the Company will need additional financing in
the future. We do not know whether additional financing will be available when needed, or that, if available, we will be able to
obtain financing on terms favorable, or even acceptable, to the Company. Without a significant source of lender financing,
we will find it difficult, if not impossible, to maintain our current operations, implement our plans for material growth in our
business, or even continue operating as a going concern. Significant Accounting Policies Basis of Presentation The consolidated financial statements include
the accounts of Dougherty’s and all subsidiaries for which the Company has a controlling financial interest. All intercompany
balance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 Accounts Receivable Receivables recorded in the financial statements
represent valid claims against debtors for services rendered or other charges arising on or before the balance sheet date. Management
makes estimates of the collecta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March 31, 2019 and December 31, 2018,
100% of the trade accounts receivable is from retail pharmacy operations. Inventories Inventories consist of health care product
finished goods held for resale, valued at the lower of cost using the first-in, first-out method or net realizable value. The Company
maintains an estimated reserve against inventory for excess, slow-moving, and obsolete inventory as well as inventory for which
carrying value is in excess of its net realizable value. Property and
Equipment Property and equipment is carried at cost.
Depreciation and amortization are provided over the estimated useful lives of the assets (generally three to seven years) using
the straight-line method. Leasehold improvements are amortized on a straight-line basis over the lesser of either the lease term
or the estimated useful life of the asset. 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Intangible Assets Intangible assets with finite lives are
being amortized on the straight-line basis over seven years. Such assets are periodically evaluated as to the recoverability of
their carrying values. Treasury Stock Common stock shares repurchased are recorded
at cost. Cost of shares retired or reissued is determined using the first-in, first-out method. 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The retail pharmacy operations recognize
revenue for pharmaceutical products sold under prescriptions and non-pharmaceutical products at the time the customer takes possession
of the merchandise through the point of sale system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The Company provides retail pharmacy prescriptions
and products to residents at long-term care facilities. Revenue is recognized through the billing system at the time of delivery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Prescription co-payments are typically not collected at the time products are delivered but are billed
to the individuals as part of normal billing procedures and subject to normal accounts receivable collections procedures. The Company
has contracts with certain of the long-term care facilities for the delivery of those prescriptions, certain computer and medication
dispensing equipment and software and support services all of which are specifically outlined in the contract. The contracts provide
for reimbursement of certain costs for certain of these services. As it relates to the long-term care contracts and any other support
services provided to its customers, the Company has determined that no revenue is recognized from separate and distinct performance
obligations other than the retail sale of the pharmacy prescriptions and products. Substantially all revenues earned during
the periods ended March 31, 2019 and 2018, were earned from the retail pharmacy business. Cost of Sales Cost of sales includes the purchase price
of goods sold, prescription packaging, compounded prescription direct labor, inventory obsolescence, freight costs, cash discounts
and vendor rebates. Rebates or refunds received by the Company from its suppliers are considered as an adjustment of the prices
of the supplier’s products purchased by the Company.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assets and recorded a provisional noncash income tax loss of approximately $1.0 million
for year ended December 31, 2017. During 2018, the Company fully reserved its deferred tax asst resulting in a $2.0 million charge
to the Statement of Operations due to uncertainty of future income to utilize such asset. Interest and penalties on income tax related
items are included within the income tax provision and are recorded in income tax expense. The Company did not incur any interest
and penalties during the periods ended March 31, 2019 and 2018. With a few exceptions, the Company is no
longer subject to U.S. federal, state and local or non-U.S. income tax examinations by tax authorities for years before 2015. Stock-Based
Compensation The Company recognizes compensation expense
for equity awards over the requisite service period (usually the vesting period) based on their grant date fair value and non-vested
units adjusted quarterly to reflect current market price. See Note 12 for additional information on stock-based compensation. Earnings per
Share Basic earnings per share is computed by
dividing net loss by the weighted-average number of common shares outstanding during the period. Diluted earnings per share is
computed by dividing net loss and unrecognized stock based compensation by the weighted-average number of common shares outstanding
during the period and the unvested restricted stock units. The unrecognized stock based compensation as of March 31, 2019 2019
and 2018 is $18,600 and $22,000, respectively; the unvested restricted stock units is 105,000 and 170,150, respectively. Due to
the net losses for both periods, restricted stock units for 2019 and 2018 were anti-dilutive. New Accounting
Pronouncements ASU No. 2016-02, Leases (Topic 842) In February 2016, the FASB issued Accounting Standards Update
No.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5 million and $4.6 million, with no material impact on the results of operations and cash flows. See below Note 3 “Leases"
for additional information regarding our leases.</t>
  </si>
  <si>
    <t>2. Notes Payable</t>
  </si>
  <si>
    <t>Debt Disclosure [Abstract]</t>
  </si>
  <si>
    <t>Notes Payable</t>
  </si>
  <si>
    <t>2. Notes
Payable Notes payable consist of the following:
March 31, 2019 December 31, 2018
(Unaudited) (Audited)
Term note OSK VII, LLC principal amount of $3,956,000, interest at LIBOR plus 3.25% (5.36% at March 31, 2019). Matured on August 31, 2018 (see below). $ 3,956,000 $ 3,956,000
Cardinal Health Term Notes, secured by retail pharmacy assets
Term note in the principal amount of $432,859 at fixed interest rate of 8.11% per annum payable in 36 monthly installments of $13,641. Final payment plus accrued and unpaid interest due in full on April 10, 2020. 194,000 194,000
Term note in the principal amount of $1,827,850 with interest payable at prime plus 2.6% (7.35% at Mar 31, 2018) per annum payable in monthly installments of $15,232 plus interest, a final payment of $929,157 plus all accrued and unpaid interest due in full on July 10, 2020. 1,188,000 1,188,000
Term note in the principal amount of $1,241,350 with interest payable at prime plus 2.6% (7.35% at Mar 31, 2018 ) per annum payable in monthly installments of $10,344 plus interest, a final payment of $638,850 plus all accrued and unpaid interest due in full on January 10, 2020. 745,000 745,000
Term note in the principal amount of $744,100 with interest payable at prime plus 2.38% (7.13% at Mar 31, 2018 ) per annum payable in monthly installments of $6,200 plus interest, a final payment of $378,251 plus all accrued and unpaid interest due in full on August 10, 2020. 496,000 496,000
Term note in the principal amount of $305,350 with interest payable at prime plus 2.4% (7.15% at Mar 31, 2018 ) per annum payable in monthly installments of $2,545 plus interest, a final payment of $155,220 plus all accrued and unpaid interest due in full on August 10, 2019. 170,000 170,000
Insurance notes payable, secured by the respective insurance policies
Notes payable for the Company’s insurance policy premiums with varying monthly payments due through September 2019. Interest rates vary up to 4.76% 123,000 189,000
6,872,000 6,938,000
Less current portion (4,776,000 ) (4,842,000 )
$ 2,096,000 $ 2,096,000 Future maturities of notes payable at March 31, 2019, are as
follows:
2019 $ 4,776,000
2020 2,096,000
$ 6,872,000 The revolving credit facility (“the
Revolver”) with the First National Bank of Omaha (“the Lender”) was secured by, but not limited to, the accounts
receivable, inventory, and the fixed assets of the Borrowers. On August 1, 2018, the Company was obligated to make payment of the
outstanding principal of $3,956,000 plus $18,000 in accrued and unpaid interest under the Revolver with the Lender. Failure to
make this payment on the August 1, 2018, maturity date was an event of default under the Revolver. The accrued interest of $18,000
was paid on August 2, 2018. An event of default under the Revolver permits the Lender, among other things, to foreclose on the
assets securing the Revolver, which includes certain retail pharmacy assets, specifically but not limited to, inventory, equipment,
software, accounts receivable, intangibles and deposit accounts of the Company (the “Secured Assets”). In addition
to the failure to make the payment on the maturity date, as of August 1, 2018, the Company was not in compliance with its covenant
to maintain a minimum debt service coverage ratio of not less than 1.00 to 1.00, as defined under the Revolver. Failure to maintain
this financial covenant also constitutes an event of default under the Revolver. On August 10, 2018, the Lender notified
the Company that the Revolver had been sold to OSK VII, LLC (the “Current Lender”) effective on August 10, 2018. This
assignment of the Revolver from the Lender to the Current Lender does not affect any terms and condition of the Revolver and the
associated loan documents. The Company does not currently have the ability to cure either events of default under the Revolver.
Should the Current Lender elect to foreclose against the Secured Assets, it would significantly impair the Company's ability to
continue as a going concern or to even be able to continue its operations. In light of these uncertainties, Management cannot provide
any assurance that it can fund the Company’s capital needs in the near or long term. The Company is evaluating all of its
options in light of these circumstances, including, without limitation, refinancing the indebtedness with another lender, negotiating
a settlement arrangement with the Current Lender, or obtaining a temporary waiver or forbearance from the Current Lender;
provided, however, the Company can provide no assurances that any of these arrangements can be entered into or if entered into
would be upon terms and conditions beneficial to and acceptable by the Company. In light of these uncertainties, Management
cannot provide any assurance that it can fund the Company’s capital needs in the near or long term. In conjunction with pharmacy acquisitions,
DHI secured term notes payable to Cardinal Health, its primary vendor (see Note 14), and promissory notes to the sellers, as described
above. The Company refinanced the Cardinal Health Term Note due February 20, 2017 to a term of 36 months at 8.11% fixed rate interest
due in full on April 10, 2020.</t>
  </si>
  <si>
    <t>3. Leases</t>
  </si>
  <si>
    <t>Leases [Abstract]</t>
  </si>
  <si>
    <t>Leases</t>
  </si>
  <si>
    <t xml:space="preserve">3.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for all classes of underlying assets and to exclude leases with an initial term of 12 months or less. The Company determines if a contract is or contains a lease
at inception. The Company has operating leases for their pharmacy locations, corporate offices, and certain pharmacy equipment.
The Company has entered into lease contracts ranging from 1 to 14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estimated discount rates for leases are calculated using the Company's interest rates on its term
loans. The components of lease costs are as follows:
Three Months ended March 31, 2019
Operating lease costs $ 210
Variable lease costs 67
Total lease costs $ 277 Supplemental cash flow information related to leases are as
follows:
Three Months ended March 31, 2019
Cash paid for amounts included in the measurement of lease liabilities:
Operating cash flow from operating leases $ 210
Right-of-use assets obtained in exchange for lease obligations:
Operating Leases $ – Weighted average remaining lease term and weighted average discount
rate are as follows:
Weighted Average Remaining Lease Term (Years)
Operating leases 9
Weighted Average Discount Rate
Operating Leases 8% Maturities of lease liabilities are as follows:
2019 (1) $ 605,000
2020 740,000
2021 674,000
2022 672,000
2023 684,000
Thereafter 3,131,000
Total lease payments 6,506,000
Less imputed interest (1,912,000 )
Total lease liabilities $ 4,594,000
(1) 2019 excluding the three months ended March 31, 2019 </t>
  </si>
  <si>
    <t>4. Stock and Share-Based Compensation</t>
  </si>
  <si>
    <t>Share-based Payment Arrangement [Abstract]</t>
  </si>
  <si>
    <t>Stock and Share-Based Compensation</t>
  </si>
  <si>
    <t xml:space="preserve">4. Stock
and Share-Based Compensation Restricted Share Unit Incentive Plan On November 13, 2013, the Board of Directors
approved and adopted the Restricted Share Unit (“RSU”) Incentive Plan. Under the plan the Company can award RSUs to
employees and non-employee directors and consultants pursuant to restricted stock agreements contingent upon continuous service.
Under the restricted stock agreements, the restricted shares will vest annually over a four-year period and will be payable in
stock, valued at the fair market value on the grant date. As of March 31, 2019, the following shares
had been issued under the 2013 RSU Plan:
Year of Issuance: Number of Shares Fair Value at Date of Grant Shares Vested Non-Vested Cancelled
2013 120,000 $ 26,400 115,000 – 5,000
2014 122,100 $ 30,946 101,850 – 20,250
2015 150,000 $ 39,000 85,000 15,000 50,000
2016 – – – – –
2017 563,000 $ 114,030 126,600 30,000 406,400
2018 80,000 $ 11,192 20,000 60,000 –
1,035,100 $ 221,568 448,450 105,000 481,650 </t>
  </si>
  <si>
    <t>5. Commitments and Contingencies</t>
  </si>
  <si>
    <t>Commitments and Contingencies Disclosure [Abstract]</t>
  </si>
  <si>
    <t>Commitments and Contingencies</t>
  </si>
  <si>
    <t>5. Commitments
and Contingencies Legal Proceedings
The Company is occasionally involved in
other claims and proceedings, which are incidental to its business. It is the opinion of management that the disposition or ultimate
resolution of such claims and lawsuits will not have a material adverse effect on the consolidated financial position, results
of operations and cash flows of the Company.</t>
  </si>
  <si>
    <t>6. Related Party Transactions</t>
  </si>
  <si>
    <t>Related Party Transactions [Abstract]</t>
  </si>
  <si>
    <t>Related Party Transactions</t>
  </si>
  <si>
    <t>6. Related
Party Transactions During the three months ended March 31,
2019 and 2018, the Company paid fees to its directors of $0 and $12,000 for their roles as members of the Board of Directors and
its related committees; fees paid to the Company’s Chairman totaled $10,000 for management and other services provided.</t>
  </si>
  <si>
    <t>1. Organization and Significant Accounting Policies (Policies)</t>
  </si>
  <si>
    <t>Description of Business</t>
  </si>
  <si>
    <t>Description of Business Dougherty’s Pharmacy, Inc. (“Dougherty’s”
or the “Company”) is a value oriented investment firm focused on successfully acquiring, managing and growing community
based pharmacies in the Southwest Region. Dougherty’s was incorporated in Delaware on August 8, 2000. A summary of the Company’s investments
at December 31, 2018,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of Orange County, Inc. On May 6, 2017, the Company sold its pharmacy
in Humble, Texas, acquired in September 2014, and received total cash proceeds of $274,000 related to this transaction. The revenues
and earnings of the pharmacy are not significant to the consolidated financial statements taken as a whole. On March 22, 2019, the Company secured
a letter of credit in the amount of $825,000 issued by Legacy Texas Bank for the benefit of Associated Food Stores, Inc. that renews
annually with a reduction of $100,000 on each anniversary date. On April 1, 2019, we entered into a Letter of Credit Collateralization
Agreement, effective March 22, 2019, in favor of Legacy Texas Bank whereby 10 of our current stockholders, including six of our
directors, pledged certain deposit accounts to collateralize the letter of credit. In consideration for entering into this agreement,
we issued warrants to purchase a total of 330,000 shares of our common stock at an exercise price of $0.20 per share, exercisable
until March 22, 2022, and each warrant holder will receive quarterly maintenance payments under the warrants equal to ten percent
(10%) per year on the amount each warrant holder’s collateral commitment. Historically, we have maintained a level
of liquidity sufficient to allow us to cover our cash needs in the short-term. Over the long-term, we have managed our cash and
capital structure to maintain our financial position and maintain flexibility for future strategic initiatives through borrowings
under our Revolver. However, as of August 1, 2018, we have been in default in our Revolver and have no significant financing source
to rely upon to meet our short or long term capital needs. In addition, the audit opinion that accompanied
our financial statements as of and for the year ended December 31, 2018 was qualified in that our auditors expressed substantial
doubt about our ability to continue as a going concern. We continuously assess our working capital
needs, debt and leverage levels, capital expenditure requirements, and future investments or acquisitions. We do not believe our
operating cash flows will be sufficient to fund these future payments and long-term initiatives unless we significantly increase
our revenue. If the Company does not generate the necessary increase in cash flow, the Company will need additional financing in
the future. We do not know whether additional financing will be available when needed, or that, if available, we will be able to
obtain financing on terms favorable, or even acceptable, to the Company. Without a significant source of lender financing,
we will find it difficult, if not impossible, to maintain our current operations, implement our plans for material growth in our
business, or even continue operating as a going concern.</t>
  </si>
  <si>
    <t>Basis of Presentation</t>
  </si>
  <si>
    <t>Basis of Presentation The consolidated financial statements include
the accounts of Dougherty’s and all subsidiaries for which the Company has a controlling financial interest.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t>
  </si>
  <si>
    <t>Accounts Receivable</t>
  </si>
  <si>
    <t>Accounts Receivable Receivables recorded in the financial statements
represent valid claims against debtors for services rendered or other charges arising on or before the balance sheet date. Management
makes estimates of the collecta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March 31, 2019 and December 31, 2018,
100% of the trade accounts receivable is from retail pharmacy operations.</t>
  </si>
  <si>
    <t>Inventories Inventories consist of health care product
finished goods held for resale, valued at the lower of cost using the first-in, first-out method or net realizable value. The Company
maintains an estimated reserve against inventory for excess, slow-moving, and obsolete inventory as well as inventory for which
carrying value is in excess of its net realizable value.</t>
  </si>
  <si>
    <t>Property and Equipment</t>
  </si>
  <si>
    <t>Property and
Equipment Property and equipment is carried at cost.
Depreciation and amortization are provided over the estimated useful lives of the assets (generally three to seven years) using
the straight-line method. Leasehold improvements are amortized on a straight-line basis over the lesser of either the lease term
or the estimated useful life of the asset.</t>
  </si>
  <si>
    <t>Long-Lived Assets</t>
  </si>
  <si>
    <t>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Intangible assets</t>
  </si>
  <si>
    <t>Intangible Assets Intangible assets with finite lives are
being amortized on the straight-line basis over seven years. Such assets are periodically evaluated as to the recoverability of
their carrying values.</t>
  </si>
  <si>
    <t>Treasury Stock Common stock shares repurchased are recorded
at cost. Cost of shares retired or reissued is determined using the first-in, first-out method.</t>
  </si>
  <si>
    <t>Revenue Recognition</t>
  </si>
  <si>
    <t>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The retail pharmacy operations recognize
revenue for pharmaceutical products sold under prescriptions and non-pharmaceutical products at the time the customer takes possession
of the merchandise through the point of sale system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The Company provides retail pharmacy prescriptions
and products to residents at long-term care facilities. Revenue is recognized through the billing system at the time of delivery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Prescription co-payments are typically not collected at the time products are delivered but are billed
to the individuals as part of normal billing procedures and subject to normal accounts receivable collections procedures. The Company
has contracts with certain of the long-term care facilities for the delivery of those prescriptions, certain computer and medication
dispensing equipment and software and support services all of which are specifically outlined in the contract. The contracts provide
for reimbursement of certain costs for certain of these services. As it relates to the long-term care contracts and any other support
services provided to its customers, the Company has determined that no revenue is recognized from separate and distinct performance
obligations other than the retail sale of the pharmacy prescriptions and products. Substantially all revenues earned during
the periods ended March 31, 2019 and 2018, were earned from the retail pharmacy business.</t>
  </si>
  <si>
    <t>Cost of Sales</t>
  </si>
  <si>
    <t xml:space="preserve">Cost of Sales Cost of sales includes the purchase price
of goods sold, prescription packaging, compounded prescription direct labor, inventory obsolescence, freight costs, cash discounts
and vendor rebates. Rebates or refunds received by the Company from its suppliers are considered as an adjustment of the prices
of the supplier’s products purchased by the Company. </t>
  </si>
  <si>
    <t>Income Taxe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assets and recorded a provisional noncash income tax loss of approximately $1.0 million
for year ended December 31, 2017. During 2018, the Company fully reserved its deferred tax asst resulting in a $2.0 million charge
to the Statement of Operations due to uncertainty of future income to utilize such asset. Interest and penalties on income tax related
items are included within the income tax provision and are recorded in income tax expense. The Company did not incur any interest
and penalties during the periods ended March 31, 2019 and 2018. With a few exceptions, the Company is no
longer subject to U.S. federal, state and local or non-U.S. income tax examinations by tax authorities for years before 2015.</t>
  </si>
  <si>
    <t>Stock-Based Compensation</t>
  </si>
  <si>
    <t>Stock-Based
Compensation The Company recognizes compensation expense
for equity awards over the requisite service period (usually the vesting period) based on their grant date fair value and non-vested
units adjusted quarterly to reflect current market price. See Note 12 for additional information on stock-based compensation.</t>
  </si>
  <si>
    <t>Earnings per Share</t>
  </si>
  <si>
    <t>Earnings per
Share Basic earnings per share is computed by
dividing net loss by the weighted-average number of common shares outstanding during the period. Diluted earnings per share is
computed by dividing net loss and unrecognized stock based compensation by the weighted-average number of common shares outstanding
during the period and the unvested restricted stock units. The unrecognized stock based compensation as of March 31, 2019 2019
and 2018 is $18,600 and $22,000, respectively; the unvested restricted stock units is 105,000 and 170,150, respectively. Due to
the net losses for both periods, restricted stock units for 2019 and 2018 were anti-dilutive.</t>
  </si>
  <si>
    <t>New Accounting Pronouncements</t>
  </si>
  <si>
    <t>New Accounting
Pronouncements ASU No. 2016-02, Leases (Topic 842) In February 2016, the FASB issued Accounting Standards Update
No.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5 million and $4.6 million, with no material impact on the results of operations and cash flows. See below Note 3 “Leases"
for additional information regarding our leases.</t>
  </si>
  <si>
    <t>1. Organization and Significant Accounting Policies (Tables)</t>
  </si>
  <si>
    <t>Equity Method Investments and Joint Ventures [Abstract]</t>
  </si>
  <si>
    <t>Schedule of Investments</t>
  </si>
  <si>
    <t>Date Entity Transaction Description % Ownership
March 2004 Dougherty’s Holdings, Inc. and subsidiaries (“DHI”or “the Borrowers”) Acquisition of retail pharmacy 100%
September 2010 ASDS of Orange County, Inc. (“ASDS”), Holding company for Investment in CRESA Partners of Orange County, L.P. (“CPOC”) 100%</t>
  </si>
  <si>
    <t>2. Notes Payable (Tables)</t>
  </si>
  <si>
    <t>Schedule of notes payable</t>
  </si>
  <si>
    <t xml:space="preserve">March 31, 2019 December 31, 2018
(Unaudited) (Audited)
Term note OSK VII, LLC principal amount of $3,956,000, interest at LIBOR plus 3.25% (5.36% at March 31, 2019). Matured on August 31, 2018 (see below). $ 3,956,000 $ 3,956,000
Cardinal Health Term Notes, secured by retail pharmacy assets
Term note in the principal amount of $432,859 at fixed interest rate of 8.11% per annum payable in 36 monthly installments of $13,641. Final payment plus accrued and unpaid interest due in full on April 10, 2020. 194,000 194,000
Term note in the principal amount of $1,827,850 with interest payable at prime plus 2.6% (7.35% at Mar 31, 2018) per annum payable in monthly installments of $15,232 plus interest, a final payment of $929,157 plus all accrued and unpaid interest due in full on July 10, 2020. 1,188,000 1,188,000
Term note in the principal amount of $1,241,350 with interest payable at prime plus 2.6% (7.35% at Mar 31, 2018 ) per annum payable in monthly installments of $10,344 plus interest, a final payment of $638,850 plus all accrued and unpaid interest due in full on January 10, 2020. 745,000 745,000
Term note in the principal amount of $744,100 with interest payable at prime plus 2.38% (7.13% at Mar 31, 2018 ) per annum payable in monthly installments of $6,200 plus interest, a final payment of $378,251 plus all accrued and unpaid interest due in full on August 10, 2020. 496,000 496,000
Term note in the principal amount of $305,350 with interest payable at prime plus 2.4% (7.15% at Mar 31, 2018 ) per annum payable in monthly installments of $2,545 plus interest, a final payment of $155,220 plus all accrued and unpaid interest due in full on August 10, 2019. 170,000 170,000
Insurance notes payable, secured by the respective insurance policies
Notes payable for the Company’s insurance policy premiums with varying monthly payments due through September 2019. Interest rates vary up to 4.76% 123,000 189,000
6,872,000 6,938,000
Less current portion (4,776,000 ) (4,842,000 )
$ 2,096,000 $ 2,096,000 </t>
  </si>
  <si>
    <t>Future maturities of notes payable</t>
  </si>
  <si>
    <t xml:space="preserve">2019 $ 4,776,000
2020 2,096,000
$ 6,872,000 </t>
  </si>
  <si>
    <t>3. Leases (Tables)</t>
  </si>
  <si>
    <t>Lease costs</t>
  </si>
  <si>
    <t xml:space="preserve">Three Months ended March 31, 2019
Operating lease costs $ 210
Variable lease costs 67
Total lease costs $ 277 </t>
  </si>
  <si>
    <t>Supplemental cash flow</t>
  </si>
  <si>
    <t xml:space="preserve">Three Months ended March 31, 2019
Cash paid for amounts included in the measurement of lease liabilities:
Operating cash flow from operating leases $ 210
Right-of-use assets obtained in exchange for lease obligations:
Operating Leases $ – </t>
  </si>
  <si>
    <t>Weighted average lease term</t>
  </si>
  <si>
    <t xml:space="preserve">Weighted Average Remaining Lease Term (Years)
Operating leases 9
Weighted Average Discount Rate
Operating Leases 8% </t>
  </si>
  <si>
    <t>Maturity lease liability</t>
  </si>
  <si>
    <t xml:space="preserve">2019 (1) $ 605,000
2020 740,000
2021 674,000
2022 672,000
2023 684,000
Thereafter 3,131,000
Total lease payments 6,506,000
Less imputed interest (1,912,000 )
Total lease liabilities $ 4,594,000 </t>
  </si>
  <si>
    <t>4. Stock and Share-Based Compensation (Tables)</t>
  </si>
  <si>
    <t>Restricted stock activity</t>
  </si>
  <si>
    <t xml:space="preserve">Year of Issuance: Number of Shares Fair Value at Date of Grant Shares Vested Non-Vested Cancelled
2013 120,000 $ 26,400 115,000 – 5,000
2014 122,100 $ 30,946 101,850 – 20,250
2015 150,000 $ 39,000 85,000 15,000 50,000
2016 – – – – –
2017 563,000 $ 114,030 126,600 30,000 406,400
2018 80,000 $ 11,192 20,000 60,000 –
1,035,100 $ 221,568 448,450 105,000 481,650 </t>
  </si>
  <si>
    <t>1. Organization and Significant Accounting Policies (Details)</t>
  </si>
  <si>
    <t>Dougherty's Holdings, Inc. [Member]</t>
  </si>
  <si>
    <t>Ownership percentage</t>
  </si>
  <si>
    <t>100.00%</t>
  </si>
  <si>
    <t>Date of investment</t>
  </si>
  <si>
    <t>Mar. 1,
		2004</t>
  </si>
  <si>
    <t>Transaction description</t>
  </si>
  <si>
    <t>Acquisition of retail pharmacy</t>
  </si>
  <si>
    <t>ASDS of Orange County, Inc. [Member]</t>
  </si>
  <si>
    <t>Sep. 1,
		2010</t>
  </si>
  <si>
    <t>Holding company for Investment in CRESA Partners of Orange County, L.P. ("CPOC")</t>
  </si>
  <si>
    <t>1. Organization and Significant Accounting Policies (Details Narrative) - USD ($)</t>
  </si>
  <si>
    <t>4 Months Ended</t>
  </si>
  <si>
    <t>Mar. 22, 2019</t>
  </si>
  <si>
    <t>May 06, 2017</t>
  </si>
  <si>
    <t>Unrecognized stock based compensation</t>
  </si>
  <si>
    <t>Unvested restricted stock units</t>
  </si>
  <si>
    <t>Antidilutive shares excluded from EPS</t>
  </si>
  <si>
    <t>Letter Of Credit [Member] | Warrants [Member] | Stockholders [Member]</t>
  </si>
  <si>
    <t>Warrants issued</t>
  </si>
  <si>
    <t>Warrant exercise price</t>
  </si>
  <si>
    <t>Warrant exercisable date</t>
  </si>
  <si>
    <t>Mar. 22,
		2022</t>
  </si>
  <si>
    <t>Legacy Texas Bank [Member] | Associated Food Stores [Member]</t>
  </si>
  <si>
    <t>Letter of credit</t>
  </si>
  <si>
    <t>Humble Texas Pharmacy [Member]</t>
  </si>
  <si>
    <t>Cash received upon disposition of pharmacy</t>
  </si>
  <si>
    <t>2. Notes Payable (Details - Notes payable) - USD ($)</t>
  </si>
  <si>
    <t>Notes payable</t>
  </si>
  <si>
    <t>Notes payable - current</t>
  </si>
  <si>
    <t>Notes payable - long term</t>
  </si>
  <si>
    <t>Term Note 1 [Member]</t>
  </si>
  <si>
    <t>Debt face amount</t>
  </si>
  <si>
    <t>Interest rate description</t>
  </si>
  <si>
    <t>LIBOR plus 3.25%</t>
  </si>
  <si>
    <t>Interest rate at period end</t>
  </si>
  <si>
    <t>5.36%</t>
  </si>
  <si>
    <t>Debt maturity date</t>
  </si>
  <si>
    <t>Aug. 31,
		2018</t>
  </si>
  <si>
    <t>Term Note 2 [Member]</t>
  </si>
  <si>
    <t>8.11%</t>
  </si>
  <si>
    <t>Apr. 10,
		2020</t>
  </si>
  <si>
    <t>Debt periodic frequency</t>
  </si>
  <si>
    <t>monthly</t>
  </si>
  <si>
    <t>Debt periodic payment</t>
  </si>
  <si>
    <t>Term Note 3 [Member]</t>
  </si>
  <si>
    <t>Prime plus 2.6%</t>
  </si>
  <si>
    <t>7.35%</t>
  </si>
  <si>
    <t>Jul. 10,
		2020</t>
  </si>
  <si>
    <t>Debt baloon payment</t>
  </si>
  <si>
    <t>Term Note 4 [Member]</t>
  </si>
  <si>
    <t>Jan. 10,
		2020</t>
  </si>
  <si>
    <t>Term Note 5 [Member]</t>
  </si>
  <si>
    <t>Prime plus 2.38%</t>
  </si>
  <si>
    <t>7.13%</t>
  </si>
  <si>
    <t>Aug. 10,
		2020</t>
  </si>
  <si>
    <t>Term Note 6 [Member]</t>
  </si>
  <si>
    <t>Prime plus 2.4%</t>
  </si>
  <si>
    <t>Aug. 10,
		2019</t>
  </si>
  <si>
    <t>Acquisition Notes Payable [Member]</t>
  </si>
  <si>
    <t>Vary up to 4.76%</t>
  </si>
  <si>
    <t>Sep. 30,
		2019</t>
  </si>
  <si>
    <t>2. Notes Payable (Details - Future debt maturities) - USD ($)</t>
  </si>
  <si>
    <t>Future maturities 2019</t>
  </si>
  <si>
    <t>Future maturities 2020</t>
  </si>
  <si>
    <t>Future maturities total</t>
  </si>
  <si>
    <t>2. Notes Payable (Details Narrative) - Revolving Credit Facility [Member] - First National Bank of Omaha [Member]</t>
  </si>
  <si>
    <t>Mar. 31, 2019USD ($)</t>
  </si>
  <si>
    <t>Line of credit collateral</t>
  </si>
  <si>
    <t>Secured by, but not limited to, the accounts receivable, inventory and fixed assets</t>
  </si>
  <si>
    <t>Line of credit maximum amount</t>
  </si>
  <si>
    <t>Line of credit interest rate</t>
  </si>
  <si>
    <t>3. Leases (Details - Lease costs)</t>
  </si>
  <si>
    <t>Operating lease costs</t>
  </si>
  <si>
    <t>Variable lease costs</t>
  </si>
  <si>
    <t>Total lease costs</t>
  </si>
  <si>
    <t>3. Leases (Details - Lease Cashflow)</t>
  </si>
  <si>
    <t>Operating cash flow from operating leases</t>
  </si>
  <si>
    <t>Right of use asset in exchange for lease obligations</t>
  </si>
  <si>
    <t>3. Leases (Details - Lease Remaining Term)</t>
  </si>
  <si>
    <t>Weighted average remaining lease term years</t>
  </si>
  <si>
    <t>9 years</t>
  </si>
  <si>
    <t>Weighted average discount rate</t>
  </si>
  <si>
    <t>8.00%</t>
  </si>
  <si>
    <t>3. Leases (Details - Lease Maturities)</t>
  </si>
  <si>
    <t>Maturities of lease liabilities</t>
  </si>
  <si>
    <t>2020</t>
  </si>
  <si>
    <t>2021</t>
  </si>
  <si>
    <t>2022</t>
  </si>
  <si>
    <t>2023</t>
  </si>
  <si>
    <t>Thereafter</t>
  </si>
  <si>
    <t>Total lease payments</t>
  </si>
  <si>
    <t>Less imputed interest</t>
  </si>
  <si>
    <t>Total lease liabilities</t>
  </si>
  <si>
    <t>4. Stock and Share-Based Compensation (Details) - USD ($)</t>
  </si>
  <si>
    <t>Shares non-vested</t>
  </si>
  <si>
    <t>Restricted Stock Units (RSUs) [Member]</t>
  </si>
  <si>
    <t>Number of shares</t>
  </si>
  <si>
    <t>Fair value at date of grant</t>
  </si>
  <si>
    <t>Shares vested</t>
  </si>
  <si>
    <t>Shares cancelled</t>
  </si>
  <si>
    <t>RSU 1 [Member]</t>
  </si>
  <si>
    <t>Date of grant</t>
  </si>
  <si>
    <t>2013</t>
  </si>
  <si>
    <t>RSU 2 [Member]</t>
  </si>
  <si>
    <t>2014</t>
  </si>
  <si>
    <t>RSU 3 [Member]</t>
  </si>
  <si>
    <t>2015</t>
  </si>
  <si>
    <t>RSU 4 [Member]</t>
  </si>
  <si>
    <t>2016</t>
  </si>
  <si>
    <t>RSU 5 [Member]</t>
  </si>
  <si>
    <t>2017</t>
  </si>
  <si>
    <t>RSU 6 [Member]</t>
  </si>
  <si>
    <t>2018</t>
  </si>
  <si>
    <t>5. Related Party Transactions (Details Narrative) - USD ($)</t>
  </si>
  <si>
    <t>Directors [Member]</t>
  </si>
  <si>
    <t>Director fees</t>
  </si>
  <si>
    <t>Chairman [Member]</t>
  </si>
  <si>
    <t>Management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09791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17</v>
      </c>
      <c r="B9" s="4" t="s">
        <v>170</v>
      </c>
    </row>
    <row r="10" spans="1:2">
      <c r="A10" s="4" t="s">
        <v>171</v>
      </c>
      <c r="B10" s="4" t="s">
        <v>172</v>
      </c>
    </row>
    <row r="11" spans="1:2">
      <c r="A11" s="4" t="s">
        <v>173</v>
      </c>
      <c r="B11" s="4" t="s">
        <v>174</v>
      </c>
    </row>
    <row r="12" spans="1:2">
      <c r="A12" s="4" t="s">
        <v>175</v>
      </c>
      <c r="B12" s="4" t="s">
        <v>176</v>
      </c>
    </row>
    <row r="13" spans="1:2">
      <c r="A13" s="4" t="s">
        <v>97</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4" t="s">
        <v>212</v>
      </c>
    </row>
    <row r="4" spans="1:2">
      <c r="A4" s="4" t="s">
        <v>213</v>
      </c>
      <c r="B4" s="4" t="s">
        <v>214</v>
      </c>
    </row>
    <row r="5" spans="1:2">
      <c r="A5" s="4" t="s">
        <v>215</v>
      </c>
      <c r="B5" s="4" t="s">
        <v>216</v>
      </c>
    </row>
    <row r="6" spans="1:2">
      <c r="A6" s="4" t="s">
        <v>217</v>
      </c>
      <c r="B6" s="4" t="s">
        <v>218</v>
      </c>
    </row>
    <row r="7" spans="1:2">
      <c r="A7" s="4" t="s">
        <v>219</v>
      </c>
    </row>
    <row r="8" spans="1:2">
      <c r="A8" s="4" t="s">
        <v>213</v>
      </c>
      <c r="B8" s="4" t="s">
        <v>214</v>
      </c>
    </row>
    <row r="9" spans="1:2">
      <c r="A9" s="4" t="s">
        <v>215</v>
      </c>
      <c r="B9" s="4" t="s">
        <v>220</v>
      </c>
    </row>
    <row r="10" spans="1:2">
      <c r="A10" s="4" t="s">
        <v>217</v>
      </c>
      <c r="B10"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222</v>
      </c>
      <c r="B1" s="2" t="s">
        <v>1</v>
      </c>
      <c r="E1" s="2" t="s">
        <v>223</v>
      </c>
    </row>
    <row r="2" spans="1:5">
      <c r="B2" s="2" t="s">
        <v>2</v>
      </c>
      <c r="C2" s="2" t="s">
        <v>224</v>
      </c>
      <c r="D2" s="2" t="s">
        <v>75</v>
      </c>
      <c r="E2" s="2" t="s">
        <v>225</v>
      </c>
    </row>
    <row r="3" spans="1:5">
      <c r="A3" s="4" t="s">
        <v>226</v>
      </c>
      <c r="B3" s="6" t="n">
        <v>18600</v>
      </c>
      <c r="D3" s="6" t="n">
        <v>22000</v>
      </c>
    </row>
    <row r="4" spans="1:5">
      <c r="A4" s="4" t="s">
        <v>227</v>
      </c>
      <c r="B4" s="5" t="n">
        <v>105000</v>
      </c>
      <c r="D4" s="5" t="n">
        <v>170150</v>
      </c>
    </row>
    <row r="5" spans="1:5">
      <c r="A5" s="4" t="s">
        <v>228</v>
      </c>
      <c r="B5" s="5" t="n">
        <v>105000</v>
      </c>
      <c r="D5" s="5" t="n">
        <v>170150</v>
      </c>
    </row>
    <row r="6" spans="1:5">
      <c r="A6" s="4" t="s">
        <v>229</v>
      </c>
    </row>
    <row r="7" spans="1:5">
      <c r="A7" s="4" t="s">
        <v>230</v>
      </c>
      <c r="C7" s="5" t="n">
        <v>330000</v>
      </c>
    </row>
    <row r="8" spans="1:5">
      <c r="A8" s="4" t="s">
        <v>231</v>
      </c>
      <c r="C8" s="8" t="n">
        <v>0.2</v>
      </c>
    </row>
    <row r="9" spans="1:5">
      <c r="A9" s="4" t="s">
        <v>232</v>
      </c>
      <c r="C9" s="4" t="s">
        <v>233</v>
      </c>
    </row>
    <row r="10" spans="1:5">
      <c r="A10" s="4" t="s">
        <v>234</v>
      </c>
    </row>
    <row r="11" spans="1:5">
      <c r="A11" s="4" t="s">
        <v>235</v>
      </c>
      <c r="C11" s="6" t="n">
        <v>825000</v>
      </c>
    </row>
    <row r="12" spans="1:5">
      <c r="A12" s="4" t="s">
        <v>236</v>
      </c>
    </row>
    <row r="13" spans="1:5">
      <c r="A13" s="4" t="s">
        <v>237</v>
      </c>
      <c r="E13" s="6" t="n">
        <v>274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000</v>
      </c>
      <c r="C3" s="6" t="n">
        <v>248000</v>
      </c>
    </row>
    <row r="4" spans="1:3">
      <c r="A4" s="4" t="s">
        <v>34</v>
      </c>
      <c r="B4" s="5" t="n">
        <v>1422000</v>
      </c>
      <c r="C4" s="5" t="n">
        <v>1387000</v>
      </c>
    </row>
    <row r="5" spans="1:3">
      <c r="A5" s="4" t="s">
        <v>35</v>
      </c>
      <c r="B5" s="5" t="n">
        <v>307000</v>
      </c>
      <c r="C5" s="5" t="n">
        <v>301000</v>
      </c>
    </row>
    <row r="6" spans="1:3">
      <c r="A6" s="4" t="s">
        <v>36</v>
      </c>
      <c r="B6" s="5" t="n">
        <v>2727000</v>
      </c>
      <c r="C6" s="5" t="n">
        <v>2689000</v>
      </c>
    </row>
    <row r="7" spans="1:3">
      <c r="A7" s="4" t="s">
        <v>37</v>
      </c>
      <c r="B7" s="5" t="n">
        <v>212000</v>
      </c>
      <c r="C7" s="5" t="n">
        <v>277000</v>
      </c>
    </row>
    <row r="8" spans="1:3">
      <c r="A8" s="4" t="s">
        <v>38</v>
      </c>
      <c r="B8" s="5" t="n">
        <v>4737000</v>
      </c>
      <c r="C8" s="5" t="n">
        <v>4902000</v>
      </c>
    </row>
    <row r="9" spans="1:3">
      <c r="A9" s="4" t="s">
        <v>39</v>
      </c>
      <c r="B9" s="5" t="n">
        <v>448000</v>
      </c>
      <c r="C9" s="5" t="n">
        <v>451000</v>
      </c>
    </row>
    <row r="10" spans="1:3">
      <c r="A10" s="4" t="s">
        <v>40</v>
      </c>
      <c r="B10" s="5" t="n">
        <v>836000</v>
      </c>
      <c r="C10" s="5" t="n">
        <v>888000</v>
      </c>
    </row>
    <row r="11" spans="1:3">
      <c r="A11" s="4" t="s">
        <v>41</v>
      </c>
      <c r="B11" s="5" t="n">
        <v>4533000</v>
      </c>
      <c r="C11" s="5" t="n">
        <v>0</v>
      </c>
    </row>
    <row r="12" spans="1:3">
      <c r="A12" s="4" t="s">
        <v>42</v>
      </c>
      <c r="B12" s="5" t="n">
        <v>2054000</v>
      </c>
      <c r="C12" s="5" t="n">
        <v>2221000</v>
      </c>
    </row>
    <row r="13" spans="1:3">
      <c r="A13" s="4" t="s">
        <v>43</v>
      </c>
      <c r="B13" s="5" t="n">
        <v>12608000</v>
      </c>
      <c r="C13" s="5" t="n">
        <v>8462000</v>
      </c>
    </row>
    <row r="14" spans="1:3">
      <c r="A14" s="3" t="s">
        <v>44</v>
      </c>
    </row>
    <row r="15" spans="1:3">
      <c r="A15" s="4" t="s">
        <v>45</v>
      </c>
      <c r="B15" s="5" t="n">
        <v>3105000</v>
      </c>
      <c r="C15" s="5" t="n">
        <v>3133000</v>
      </c>
    </row>
    <row r="16" spans="1:3">
      <c r="A16" s="4" t="s">
        <v>46</v>
      </c>
      <c r="B16" s="5" t="n">
        <v>435000</v>
      </c>
      <c r="C16" s="5" t="n">
        <v>293000</v>
      </c>
    </row>
    <row r="17" spans="1:3">
      <c r="A17" s="4" t="s">
        <v>47</v>
      </c>
      <c r="B17" s="5" t="n">
        <v>820000</v>
      </c>
      <c r="C17" s="5" t="n">
        <v>886000</v>
      </c>
    </row>
    <row r="18" spans="1:3">
      <c r="A18" s="4" t="s">
        <v>48</v>
      </c>
      <c r="B18" s="5" t="n">
        <v>446000</v>
      </c>
      <c r="C18" s="5" t="n">
        <v>0</v>
      </c>
    </row>
    <row r="19" spans="1:3">
      <c r="A19" s="4" t="s">
        <v>49</v>
      </c>
      <c r="B19" s="5" t="n">
        <v>3956000</v>
      </c>
      <c r="C19" s="5" t="n">
        <v>3956000</v>
      </c>
    </row>
    <row r="20" spans="1:3">
      <c r="A20" s="4" t="s">
        <v>50</v>
      </c>
      <c r="B20" s="5" t="n">
        <v>8762000</v>
      </c>
      <c r="C20" s="5" t="n">
        <v>8268000</v>
      </c>
    </row>
    <row r="21" spans="1:3">
      <c r="A21" s="4" t="s">
        <v>51</v>
      </c>
      <c r="B21" s="5" t="n">
        <v>4148000</v>
      </c>
      <c r="C21" s="5" t="n">
        <v>0</v>
      </c>
    </row>
    <row r="22" spans="1:3">
      <c r="A22" s="4" t="s">
        <v>52</v>
      </c>
      <c r="B22" s="5" t="n">
        <v>2096000</v>
      </c>
      <c r="C22" s="5" t="n">
        <v>2096000</v>
      </c>
    </row>
    <row r="23" spans="1:3">
      <c r="A23" s="4" t="s">
        <v>53</v>
      </c>
      <c r="B23" s="5" t="n">
        <v>15006000</v>
      </c>
      <c r="C23" s="5" t="n">
        <v>10364000</v>
      </c>
    </row>
    <row r="24" spans="1:3">
      <c r="A24" s="3" t="s">
        <v>54</v>
      </c>
    </row>
    <row r="25" spans="1:3">
      <c r="A25" s="4" t="s">
        <v>55</v>
      </c>
      <c r="B25" s="5" t="n">
        <v>0</v>
      </c>
      <c r="C25" s="5" t="n">
        <v>0</v>
      </c>
    </row>
    <row r="26" spans="1:3">
      <c r="A26" s="4" t="s">
        <v>56</v>
      </c>
      <c r="B26" s="5" t="n">
        <v>2000</v>
      </c>
      <c r="C26" s="5" t="n">
        <v>2000</v>
      </c>
    </row>
    <row r="27" spans="1:3">
      <c r="A27" s="4" t="s">
        <v>57</v>
      </c>
      <c r="B27" s="5" t="n">
        <v>60219000</v>
      </c>
      <c r="C27" s="5" t="n">
        <v>60217000</v>
      </c>
    </row>
    <row r="28" spans="1:3">
      <c r="A28" s="4" t="s">
        <v>58</v>
      </c>
      <c r="B28" s="5" t="n">
        <v>-62222000</v>
      </c>
      <c r="C28" s="5" t="n">
        <v>-61724000</v>
      </c>
    </row>
    <row r="29" spans="1:3">
      <c r="A29" s="4" t="s">
        <v>59</v>
      </c>
      <c r="B29" s="5" t="n">
        <v>-397000</v>
      </c>
      <c r="C29" s="5" t="n">
        <v>-397000</v>
      </c>
    </row>
    <row r="30" spans="1:3">
      <c r="A30" s="4" t="s">
        <v>60</v>
      </c>
      <c r="B30" s="5" t="n">
        <v>-2398000</v>
      </c>
      <c r="C30" s="5" t="n">
        <v>-1902000</v>
      </c>
    </row>
    <row r="31" spans="1:3">
      <c r="A31" s="4" t="s">
        <v>61</v>
      </c>
      <c r="B31" s="6" t="n">
        <v>12608000</v>
      </c>
      <c r="C31" s="6" t="n">
        <v>84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238</v>
      </c>
      <c r="B1" s="2" t="s">
        <v>1</v>
      </c>
    </row>
    <row r="2" spans="1:3">
      <c r="B2" s="2" t="s">
        <v>2</v>
      </c>
      <c r="C2" s="2" t="s">
        <v>31</v>
      </c>
    </row>
    <row r="3" spans="1:3">
      <c r="A3" s="4" t="s">
        <v>239</v>
      </c>
      <c r="B3" s="6" t="n">
        <v>6872000</v>
      </c>
      <c r="C3" s="6" t="n">
        <v>6938000</v>
      </c>
    </row>
    <row r="4" spans="1:3">
      <c r="A4" s="4" t="s">
        <v>240</v>
      </c>
      <c r="B4" s="5" t="n">
        <v>-4776000</v>
      </c>
      <c r="C4" s="5" t="n">
        <v>-4842000</v>
      </c>
    </row>
    <row r="5" spans="1:3">
      <c r="A5" s="4" t="s">
        <v>241</v>
      </c>
      <c r="B5" s="5" t="n">
        <v>2096000</v>
      </c>
      <c r="C5" s="5" t="n">
        <v>2096000</v>
      </c>
    </row>
    <row r="6" spans="1:3">
      <c r="A6" s="4" t="s">
        <v>242</v>
      </c>
    </row>
    <row r="7" spans="1:3">
      <c r="A7" s="4" t="s">
        <v>239</v>
      </c>
      <c r="B7" s="5" t="n">
        <v>3956000</v>
      </c>
      <c r="C7" s="6" t="n">
        <v>3956000</v>
      </c>
    </row>
    <row r="8" spans="1:3">
      <c r="A8" s="4" t="s">
        <v>243</v>
      </c>
      <c r="B8" s="6" t="n">
        <v>3956000</v>
      </c>
    </row>
    <row r="9" spans="1:3">
      <c r="A9" s="4" t="s">
        <v>244</v>
      </c>
      <c r="B9" s="4" t="s">
        <v>245</v>
      </c>
    </row>
    <row r="10" spans="1:3">
      <c r="A10" s="4" t="s">
        <v>246</v>
      </c>
      <c r="C10" s="4" t="s">
        <v>247</v>
      </c>
    </row>
    <row r="11" spans="1:3">
      <c r="A11" s="4" t="s">
        <v>248</v>
      </c>
      <c r="B11" s="4" t="s">
        <v>249</v>
      </c>
    </row>
    <row r="12" spans="1:3">
      <c r="A12" s="4" t="s">
        <v>250</v>
      </c>
    </row>
    <row r="13" spans="1:3">
      <c r="A13" s="4" t="s">
        <v>239</v>
      </c>
      <c r="B13" s="6" t="n">
        <v>194000</v>
      </c>
      <c r="C13" s="6" t="n">
        <v>194000</v>
      </c>
    </row>
    <row r="14" spans="1:3">
      <c r="A14" s="4" t="s">
        <v>243</v>
      </c>
      <c r="B14" s="6" t="n">
        <v>432859</v>
      </c>
    </row>
    <row r="15" spans="1:3">
      <c r="A15" s="4" t="s">
        <v>246</v>
      </c>
      <c r="B15" s="4" t="s">
        <v>251</v>
      </c>
    </row>
    <row r="16" spans="1:3">
      <c r="A16" s="4" t="s">
        <v>248</v>
      </c>
      <c r="B16" s="4" t="s">
        <v>252</v>
      </c>
    </row>
    <row r="17" spans="1:3">
      <c r="A17" s="4" t="s">
        <v>253</v>
      </c>
      <c r="B17" s="4" t="s">
        <v>254</v>
      </c>
    </row>
    <row r="18" spans="1:3">
      <c r="A18" s="4" t="s">
        <v>255</v>
      </c>
      <c r="B18" s="6" t="n">
        <v>13641</v>
      </c>
    </row>
    <row r="19" spans="1:3">
      <c r="A19" s="4" t="s">
        <v>256</v>
      </c>
    </row>
    <row r="20" spans="1:3">
      <c r="A20" s="4" t="s">
        <v>239</v>
      </c>
      <c r="B20" s="5" t="n">
        <v>1188000</v>
      </c>
      <c r="C20" s="5" t="n">
        <v>1188000</v>
      </c>
    </row>
    <row r="21" spans="1:3">
      <c r="A21" s="4" t="s">
        <v>243</v>
      </c>
      <c r="B21" s="6" t="n">
        <v>1827850</v>
      </c>
    </row>
    <row r="22" spans="1:3">
      <c r="A22" s="4" t="s">
        <v>244</v>
      </c>
      <c r="B22" s="4" t="s">
        <v>257</v>
      </c>
    </row>
    <row r="23" spans="1:3">
      <c r="A23" s="4" t="s">
        <v>246</v>
      </c>
      <c r="B23" s="4" t="s">
        <v>258</v>
      </c>
    </row>
    <row r="24" spans="1:3">
      <c r="A24" s="4" t="s">
        <v>248</v>
      </c>
      <c r="B24" s="4" t="s">
        <v>259</v>
      </c>
    </row>
    <row r="25" spans="1:3">
      <c r="A25" s="4" t="s">
        <v>253</v>
      </c>
      <c r="B25" s="4" t="s">
        <v>254</v>
      </c>
    </row>
    <row r="26" spans="1:3">
      <c r="A26" s="4" t="s">
        <v>255</v>
      </c>
      <c r="B26" s="6" t="n">
        <v>15232</v>
      </c>
    </row>
    <row r="27" spans="1:3">
      <c r="A27" s="4" t="s">
        <v>260</v>
      </c>
      <c r="B27" s="5" t="n">
        <v>929157</v>
      </c>
    </row>
    <row r="28" spans="1:3">
      <c r="A28" s="4" t="s">
        <v>261</v>
      </c>
    </row>
    <row r="29" spans="1:3">
      <c r="A29" s="4" t="s">
        <v>239</v>
      </c>
      <c r="B29" s="5" t="n">
        <v>745000</v>
      </c>
      <c r="C29" s="5" t="n">
        <v>745000</v>
      </c>
    </row>
    <row r="30" spans="1:3">
      <c r="A30" s="4" t="s">
        <v>243</v>
      </c>
      <c r="B30" s="6" t="n">
        <v>1241350</v>
      </c>
    </row>
    <row r="31" spans="1:3">
      <c r="A31" s="4" t="s">
        <v>244</v>
      </c>
      <c r="B31" s="4" t="s">
        <v>257</v>
      </c>
    </row>
    <row r="32" spans="1:3">
      <c r="A32" s="4" t="s">
        <v>246</v>
      </c>
      <c r="B32" s="4" t="s">
        <v>258</v>
      </c>
    </row>
    <row r="33" spans="1:3">
      <c r="A33" s="4" t="s">
        <v>248</v>
      </c>
      <c r="B33" s="4" t="s">
        <v>262</v>
      </c>
    </row>
    <row r="34" spans="1:3">
      <c r="A34" s="4" t="s">
        <v>253</v>
      </c>
      <c r="B34" s="4" t="s">
        <v>254</v>
      </c>
    </row>
    <row r="35" spans="1:3">
      <c r="A35" s="4" t="s">
        <v>255</v>
      </c>
      <c r="B35" s="6" t="n">
        <v>10344</v>
      </c>
    </row>
    <row r="36" spans="1:3">
      <c r="A36" s="4" t="s">
        <v>260</v>
      </c>
      <c r="B36" s="5" t="n">
        <v>638850</v>
      </c>
    </row>
    <row r="37" spans="1:3">
      <c r="A37" s="4" t="s">
        <v>263</v>
      </c>
    </row>
    <row r="38" spans="1:3">
      <c r="A38" s="4" t="s">
        <v>239</v>
      </c>
      <c r="B38" s="5" t="n">
        <v>496000</v>
      </c>
      <c r="C38" s="5" t="n">
        <v>496000</v>
      </c>
    </row>
    <row r="39" spans="1:3">
      <c r="A39" s="4" t="s">
        <v>243</v>
      </c>
      <c r="B39" s="6" t="n">
        <v>744100</v>
      </c>
    </row>
    <row r="40" spans="1:3">
      <c r="A40" s="4" t="s">
        <v>244</v>
      </c>
      <c r="B40" s="4" t="s">
        <v>264</v>
      </c>
    </row>
    <row r="41" spans="1:3">
      <c r="A41" s="4" t="s">
        <v>246</v>
      </c>
      <c r="B41" s="4" t="s">
        <v>265</v>
      </c>
    </row>
    <row r="42" spans="1:3">
      <c r="A42" s="4" t="s">
        <v>248</v>
      </c>
      <c r="B42" s="4" t="s">
        <v>266</v>
      </c>
    </row>
    <row r="43" spans="1:3">
      <c r="A43" s="4" t="s">
        <v>253</v>
      </c>
      <c r="B43" s="4" t="s">
        <v>254</v>
      </c>
    </row>
    <row r="44" spans="1:3">
      <c r="A44" s="4" t="s">
        <v>255</v>
      </c>
      <c r="B44" s="6" t="n">
        <v>6200</v>
      </c>
    </row>
    <row r="45" spans="1:3">
      <c r="A45" s="4" t="s">
        <v>260</v>
      </c>
      <c r="B45" s="5" t="n">
        <v>378251</v>
      </c>
    </row>
    <row r="46" spans="1:3">
      <c r="A46" s="4" t="s">
        <v>267</v>
      </c>
    </row>
    <row r="47" spans="1:3">
      <c r="A47" s="4" t="s">
        <v>239</v>
      </c>
      <c r="B47" s="5" t="n">
        <v>170000</v>
      </c>
      <c r="C47" s="5" t="n">
        <v>170000</v>
      </c>
    </row>
    <row r="48" spans="1:3">
      <c r="A48" s="4" t="s">
        <v>243</v>
      </c>
      <c r="B48" s="6" t="n">
        <v>305350</v>
      </c>
    </row>
    <row r="49" spans="1:3">
      <c r="A49" s="4" t="s">
        <v>244</v>
      </c>
      <c r="B49" s="4" t="s">
        <v>268</v>
      </c>
    </row>
    <row r="50" spans="1:3">
      <c r="A50" s="4" t="s">
        <v>248</v>
      </c>
      <c r="B50" s="4" t="s">
        <v>269</v>
      </c>
    </row>
    <row r="51" spans="1:3">
      <c r="A51" s="4" t="s">
        <v>253</v>
      </c>
      <c r="B51" s="4" t="s">
        <v>254</v>
      </c>
    </row>
    <row r="52" spans="1:3">
      <c r="A52" s="4" t="s">
        <v>255</v>
      </c>
      <c r="B52" s="6" t="n">
        <v>2545</v>
      </c>
    </row>
    <row r="53" spans="1:3">
      <c r="A53" s="4" t="s">
        <v>260</v>
      </c>
      <c r="B53" s="5" t="n">
        <v>155220</v>
      </c>
    </row>
    <row r="54" spans="1:3">
      <c r="A54" s="4" t="s">
        <v>270</v>
      </c>
    </row>
    <row r="55" spans="1:3">
      <c r="A55" s="4" t="s">
        <v>239</v>
      </c>
      <c r="B55" s="6" t="n">
        <v>123000</v>
      </c>
      <c r="C55" s="6" t="n">
        <v>189000</v>
      </c>
    </row>
    <row r="56" spans="1:3">
      <c r="A56" s="4" t="s">
        <v>244</v>
      </c>
      <c r="B56" s="4" t="s">
        <v>271</v>
      </c>
    </row>
    <row r="57" spans="1:3">
      <c r="A57" s="4" t="s">
        <v>248</v>
      </c>
      <c r="B57"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3</v>
      </c>
      <c r="B1" s="2" t="s">
        <v>2</v>
      </c>
      <c r="C1" s="2" t="s">
        <v>31</v>
      </c>
    </row>
    <row r="2" spans="1:3">
      <c r="A2" s="3" t="s">
        <v>140</v>
      </c>
    </row>
    <row r="3" spans="1:3">
      <c r="A3" s="4" t="s">
        <v>274</v>
      </c>
      <c r="B3" s="6" t="n">
        <v>4776000</v>
      </c>
    </row>
    <row r="4" spans="1:3">
      <c r="A4" s="4" t="s">
        <v>275</v>
      </c>
      <c r="B4" s="5" t="n">
        <v>2096000</v>
      </c>
    </row>
    <row r="5" spans="1:3">
      <c r="A5" s="4" t="s">
        <v>276</v>
      </c>
      <c r="B5" s="6" t="n">
        <v>6872000</v>
      </c>
      <c r="C5" s="6" t="n">
        <v>693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78</v>
      </c>
    </row>
    <row r="3" spans="1:2">
      <c r="A3" s="4" t="s">
        <v>279</v>
      </c>
      <c r="B3" s="4" t="s">
        <v>280</v>
      </c>
    </row>
    <row r="4" spans="1:2">
      <c r="A4" s="4" t="s">
        <v>281</v>
      </c>
      <c r="B4" s="6" t="n">
        <v>4000000</v>
      </c>
    </row>
    <row r="5" spans="1:2">
      <c r="A5" s="4" t="s">
        <v>282</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83</v>
      </c>
      <c r="B1" s="2" t="s">
        <v>1</v>
      </c>
    </row>
    <row r="2" spans="1:2">
      <c r="B2" s="2" t="s">
        <v>278</v>
      </c>
    </row>
    <row r="3" spans="1:2">
      <c r="A3" s="3" t="s">
        <v>144</v>
      </c>
    </row>
    <row r="4" spans="1:2">
      <c r="A4" s="4" t="s">
        <v>284</v>
      </c>
      <c r="B4" s="6" t="n">
        <v>210</v>
      </c>
    </row>
    <row r="5" spans="1:2">
      <c r="A5" s="4" t="s">
        <v>285</v>
      </c>
      <c r="B5" s="5" t="n">
        <v>67</v>
      </c>
    </row>
    <row r="6" spans="1:2">
      <c r="A6" s="4" t="s">
        <v>286</v>
      </c>
      <c r="B6" s="6" t="n">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87</v>
      </c>
      <c r="B1" s="2" t="s">
        <v>1</v>
      </c>
    </row>
    <row r="2" spans="1:2">
      <c r="B2" s="2" t="s">
        <v>278</v>
      </c>
    </row>
    <row r="3" spans="1:2">
      <c r="A3" s="3" t="s">
        <v>144</v>
      </c>
    </row>
    <row r="4" spans="1:2">
      <c r="A4" s="4" t="s">
        <v>288</v>
      </c>
      <c r="B4" s="6" t="n">
        <v>210</v>
      </c>
    </row>
    <row r="5" spans="1:2">
      <c r="A5" s="4" t="s">
        <v>289</v>
      </c>
      <c r="B5"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290</v>
      </c>
      <c r="B1" s="2" t="s">
        <v>2</v>
      </c>
    </row>
    <row r="2" spans="1:2">
      <c r="A2" s="3" t="s">
        <v>144</v>
      </c>
    </row>
    <row r="3" spans="1:2">
      <c r="A3" s="4" t="s">
        <v>291</v>
      </c>
      <c r="B3" s="4" t="s">
        <v>292</v>
      </c>
    </row>
    <row r="4" spans="1:2">
      <c r="A4" s="4" t="s">
        <v>293</v>
      </c>
      <c r="B4" s="4" t="s">
        <v>2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1"/>
  </cols>
  <sheetData>
    <row r="1" spans="1:2">
      <c r="A1" s="1" t="s">
        <v>295</v>
      </c>
      <c r="B1" s="2" t="s">
        <v>278</v>
      </c>
    </row>
    <row r="2" spans="1:2">
      <c r="A2" s="3" t="s">
        <v>296</v>
      </c>
    </row>
    <row r="3" spans="1:2">
      <c r="A3" s="4" t="s">
        <v>25</v>
      </c>
      <c r="B3" s="6" t="n">
        <v>605000</v>
      </c>
    </row>
    <row r="4" spans="1:2">
      <c r="A4" s="4" t="s">
        <v>297</v>
      </c>
      <c r="B4" s="5" t="n">
        <v>740000</v>
      </c>
    </row>
    <row r="5" spans="1:2">
      <c r="A5" s="4" t="s">
        <v>298</v>
      </c>
      <c r="B5" s="5" t="n">
        <v>674000</v>
      </c>
    </row>
    <row r="6" spans="1:2">
      <c r="A6" s="4" t="s">
        <v>299</v>
      </c>
      <c r="B6" s="5" t="n">
        <v>672000</v>
      </c>
    </row>
    <row r="7" spans="1:2">
      <c r="A7" s="4" t="s">
        <v>300</v>
      </c>
      <c r="B7" s="5" t="n">
        <v>684000</v>
      </c>
    </row>
    <row r="8" spans="1:2">
      <c r="A8" s="4" t="s">
        <v>301</v>
      </c>
      <c r="B8" s="5" t="n">
        <v>3131000</v>
      </c>
    </row>
    <row r="9" spans="1:2">
      <c r="A9" s="4" t="s">
        <v>302</v>
      </c>
      <c r="B9" s="5" t="n">
        <v>6506000</v>
      </c>
    </row>
    <row r="10" spans="1:2">
      <c r="A10" s="4" t="s">
        <v>303</v>
      </c>
      <c r="B10" s="5" t="n">
        <v>-1912000</v>
      </c>
    </row>
    <row r="11" spans="1:2">
      <c r="A11" s="4" t="s">
        <v>304</v>
      </c>
      <c r="B11" s="6" t="n">
        <v>459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5</v>
      </c>
      <c r="B1" s="2" t="s">
        <v>1</v>
      </c>
    </row>
    <row r="2" spans="1:3">
      <c r="B2" s="2" t="s">
        <v>2</v>
      </c>
      <c r="C2" s="2" t="s">
        <v>75</v>
      </c>
    </row>
    <row r="3" spans="1:3">
      <c r="A3" s="4" t="s">
        <v>306</v>
      </c>
      <c r="B3" s="5" t="n">
        <v>105000</v>
      </c>
      <c r="C3" s="5" t="n">
        <v>170150</v>
      </c>
    </row>
    <row r="4" spans="1:3">
      <c r="A4" s="4" t="s">
        <v>307</v>
      </c>
    </row>
    <row r="5" spans="1:3">
      <c r="A5" s="4" t="s">
        <v>308</v>
      </c>
      <c r="B5" s="5" t="n">
        <v>1035100</v>
      </c>
    </row>
    <row r="6" spans="1:3">
      <c r="A6" s="4" t="s">
        <v>309</v>
      </c>
      <c r="B6" s="6" t="n">
        <v>221568</v>
      </c>
    </row>
    <row r="7" spans="1:3">
      <c r="A7" s="4" t="s">
        <v>310</v>
      </c>
      <c r="B7" s="5" t="n">
        <v>448450</v>
      </c>
    </row>
    <row r="8" spans="1:3">
      <c r="A8" s="4" t="s">
        <v>306</v>
      </c>
      <c r="B8" s="5" t="n">
        <v>105000</v>
      </c>
    </row>
    <row r="9" spans="1:3">
      <c r="A9" s="4" t="s">
        <v>311</v>
      </c>
      <c r="B9" s="5" t="n">
        <v>481650</v>
      </c>
    </row>
    <row r="10" spans="1:3">
      <c r="A10" s="4" t="s">
        <v>312</v>
      </c>
    </row>
    <row r="11" spans="1:3">
      <c r="A11" s="4" t="s">
        <v>313</v>
      </c>
      <c r="B11" s="4" t="s">
        <v>314</v>
      </c>
    </row>
    <row r="12" spans="1:3">
      <c r="A12" s="4" t="s">
        <v>308</v>
      </c>
      <c r="B12" s="5" t="n">
        <v>120000</v>
      </c>
    </row>
    <row r="13" spans="1:3">
      <c r="A13" s="4" t="s">
        <v>309</v>
      </c>
      <c r="B13" s="6" t="n">
        <v>26000</v>
      </c>
    </row>
    <row r="14" spans="1:3">
      <c r="A14" s="4" t="s">
        <v>310</v>
      </c>
      <c r="B14" s="5" t="n">
        <v>115000</v>
      </c>
    </row>
    <row r="15" spans="1:3">
      <c r="A15" s="4" t="s">
        <v>306</v>
      </c>
      <c r="B15" s="5" t="n">
        <v>0</v>
      </c>
    </row>
    <row r="16" spans="1:3">
      <c r="A16" s="4" t="s">
        <v>311</v>
      </c>
      <c r="B16" s="5" t="n">
        <v>5000</v>
      </c>
    </row>
    <row r="17" spans="1:3">
      <c r="A17" s="4" t="s">
        <v>315</v>
      </c>
    </row>
    <row r="18" spans="1:3">
      <c r="A18" s="4" t="s">
        <v>313</v>
      </c>
      <c r="B18" s="4" t="s">
        <v>316</v>
      </c>
    </row>
    <row r="19" spans="1:3">
      <c r="A19" s="4" t="s">
        <v>308</v>
      </c>
      <c r="B19" s="5" t="n">
        <v>122100</v>
      </c>
    </row>
    <row r="20" spans="1:3">
      <c r="A20" s="4" t="s">
        <v>309</v>
      </c>
      <c r="B20" s="6" t="n">
        <v>30946</v>
      </c>
    </row>
    <row r="21" spans="1:3">
      <c r="A21" s="4" t="s">
        <v>310</v>
      </c>
      <c r="B21" s="5" t="n">
        <v>101850</v>
      </c>
    </row>
    <row r="22" spans="1:3">
      <c r="A22" s="4" t="s">
        <v>306</v>
      </c>
      <c r="B22" s="5" t="n">
        <v>0</v>
      </c>
    </row>
    <row r="23" spans="1:3">
      <c r="A23" s="4" t="s">
        <v>311</v>
      </c>
      <c r="B23" s="5" t="n">
        <v>20250</v>
      </c>
    </row>
    <row r="24" spans="1:3">
      <c r="A24" s="4" t="s">
        <v>317</v>
      </c>
    </row>
    <row r="25" spans="1:3">
      <c r="A25" s="4" t="s">
        <v>313</v>
      </c>
      <c r="B25" s="4" t="s">
        <v>318</v>
      </c>
    </row>
    <row r="26" spans="1:3">
      <c r="A26" s="4" t="s">
        <v>308</v>
      </c>
      <c r="B26" s="5" t="n">
        <v>150000</v>
      </c>
    </row>
    <row r="27" spans="1:3">
      <c r="A27" s="4" t="s">
        <v>309</v>
      </c>
      <c r="B27" s="6" t="n">
        <v>39000</v>
      </c>
    </row>
    <row r="28" spans="1:3">
      <c r="A28" s="4" t="s">
        <v>310</v>
      </c>
      <c r="B28" s="5" t="n">
        <v>85000</v>
      </c>
    </row>
    <row r="29" spans="1:3">
      <c r="A29" s="4" t="s">
        <v>306</v>
      </c>
      <c r="B29" s="5" t="n">
        <v>15000</v>
      </c>
    </row>
    <row r="30" spans="1:3">
      <c r="A30" s="4" t="s">
        <v>311</v>
      </c>
      <c r="B30" s="5" t="n">
        <v>50000</v>
      </c>
    </row>
    <row r="31" spans="1:3">
      <c r="A31" s="4" t="s">
        <v>319</v>
      </c>
    </row>
    <row r="32" spans="1:3">
      <c r="A32" s="4" t="s">
        <v>313</v>
      </c>
      <c r="B32" s="4" t="s">
        <v>320</v>
      </c>
    </row>
    <row r="33" spans="1:3">
      <c r="A33" s="4" t="s">
        <v>308</v>
      </c>
      <c r="B33" s="5" t="n">
        <v>0</v>
      </c>
    </row>
    <row r="34" spans="1:3">
      <c r="A34" s="4" t="s">
        <v>309</v>
      </c>
      <c r="B34" s="6" t="n">
        <v>0</v>
      </c>
    </row>
    <row r="35" spans="1:3">
      <c r="A35" s="4" t="s">
        <v>310</v>
      </c>
      <c r="B35" s="5" t="n">
        <v>0</v>
      </c>
    </row>
    <row r="36" spans="1:3">
      <c r="A36" s="4" t="s">
        <v>306</v>
      </c>
      <c r="B36" s="5" t="n">
        <v>0</v>
      </c>
    </row>
    <row r="37" spans="1:3">
      <c r="A37" s="4" t="s">
        <v>311</v>
      </c>
      <c r="B37" s="5" t="n">
        <v>0</v>
      </c>
    </row>
    <row r="38" spans="1:3">
      <c r="A38" s="4" t="s">
        <v>321</v>
      </c>
    </row>
    <row r="39" spans="1:3">
      <c r="A39" s="4" t="s">
        <v>313</v>
      </c>
      <c r="B39" s="4" t="s">
        <v>322</v>
      </c>
    </row>
    <row r="40" spans="1:3">
      <c r="A40" s="4" t="s">
        <v>308</v>
      </c>
      <c r="B40" s="5" t="n">
        <v>563000</v>
      </c>
    </row>
    <row r="41" spans="1:3">
      <c r="A41" s="4" t="s">
        <v>309</v>
      </c>
      <c r="B41" s="6" t="n">
        <v>114030</v>
      </c>
    </row>
    <row r="42" spans="1:3">
      <c r="A42" s="4" t="s">
        <v>310</v>
      </c>
      <c r="B42" s="5" t="n">
        <v>126600</v>
      </c>
    </row>
    <row r="43" spans="1:3">
      <c r="A43" s="4" t="s">
        <v>306</v>
      </c>
      <c r="B43" s="5" t="n">
        <v>30000</v>
      </c>
    </row>
    <row r="44" spans="1:3">
      <c r="A44" s="4" t="s">
        <v>311</v>
      </c>
      <c r="B44" s="5" t="n">
        <v>406400</v>
      </c>
    </row>
    <row r="45" spans="1:3">
      <c r="A45" s="4" t="s">
        <v>323</v>
      </c>
    </row>
    <row r="46" spans="1:3">
      <c r="A46" s="4" t="s">
        <v>313</v>
      </c>
      <c r="B46" s="4" t="s">
        <v>324</v>
      </c>
    </row>
    <row r="47" spans="1:3">
      <c r="A47" s="4" t="s">
        <v>308</v>
      </c>
      <c r="B47" s="5" t="n">
        <v>80000</v>
      </c>
    </row>
    <row r="48" spans="1:3">
      <c r="A48" s="4" t="s">
        <v>309</v>
      </c>
      <c r="B48" s="6" t="n">
        <v>11192</v>
      </c>
    </row>
    <row r="49" spans="1:3">
      <c r="A49" s="4" t="s">
        <v>310</v>
      </c>
      <c r="B49" s="5" t="n">
        <v>20000</v>
      </c>
    </row>
    <row r="50" spans="1:3">
      <c r="A50" s="4" t="s">
        <v>306</v>
      </c>
      <c r="B50" s="5" t="n">
        <v>60000</v>
      </c>
    </row>
    <row r="51" spans="1:3">
      <c r="A51" s="4" t="s">
        <v>311</v>
      </c>
      <c r="B51"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5</v>
      </c>
      <c r="B1" s="2" t="s">
        <v>1</v>
      </c>
    </row>
    <row r="2" spans="1:3">
      <c r="B2" s="2" t="s">
        <v>2</v>
      </c>
      <c r="C2" s="2" t="s">
        <v>75</v>
      </c>
    </row>
    <row r="3" spans="1:3">
      <c r="A3" s="4" t="s">
        <v>326</v>
      </c>
    </row>
    <row r="4" spans="1:3">
      <c r="A4" s="4" t="s">
        <v>327</v>
      </c>
      <c r="B4" s="6" t="n">
        <v>0</v>
      </c>
      <c r="C4" s="6" t="n">
        <v>12000</v>
      </c>
    </row>
    <row r="5" spans="1:3">
      <c r="A5" s="4" t="s">
        <v>328</v>
      </c>
    </row>
    <row r="6" spans="1:3">
      <c r="A6" s="4" t="s">
        <v>329</v>
      </c>
      <c r="B6" s="6"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row>
    <row r="3" spans="1:3">
      <c r="A3" s="4" t="s">
        <v>64</v>
      </c>
      <c r="B3" s="4" t="s">
        <v>65</v>
      </c>
      <c r="C3" s="7" t="n">
        <v>0.0001</v>
      </c>
    </row>
    <row r="4" spans="1:3">
      <c r="A4" s="4" t="s">
        <v>66</v>
      </c>
      <c r="B4" s="5" t="n">
        <v>7500000</v>
      </c>
      <c r="C4" s="5" t="n">
        <v>75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50000000</v>
      </c>
      <c r="C8" s="5" t="n">
        <v>50000000</v>
      </c>
    </row>
    <row r="9" spans="1:3">
      <c r="A9" s="4" t="s">
        <v>71</v>
      </c>
      <c r="B9" s="5" t="n">
        <v>24127914</v>
      </c>
      <c r="C9" s="5" t="n">
        <v>24127914</v>
      </c>
    </row>
    <row r="10" spans="1:3">
      <c r="A10" s="4" t="s">
        <v>72</v>
      </c>
      <c r="B10" s="5" t="n">
        <v>23097914</v>
      </c>
      <c r="C10" s="5" t="n">
        <v>23097914</v>
      </c>
    </row>
    <row r="11" spans="1:3">
      <c r="A11" s="4" t="s">
        <v>73</v>
      </c>
      <c r="B11" s="5" t="n">
        <v>1030000</v>
      </c>
      <c r="C11" s="5" t="n">
        <v>10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7767000</v>
      </c>
      <c r="C4" s="6" t="n">
        <v>9455000</v>
      </c>
    </row>
    <row r="5" spans="1:3">
      <c r="A5" s="4" t="s">
        <v>78</v>
      </c>
      <c r="B5" s="5" t="n">
        <v>5754000</v>
      </c>
      <c r="C5" s="5" t="n">
        <v>6887000</v>
      </c>
    </row>
    <row r="6" spans="1:3">
      <c r="A6" s="4" t="s">
        <v>79</v>
      </c>
      <c r="B6" s="5" t="n">
        <v>2013000</v>
      </c>
      <c r="C6" s="5" t="n">
        <v>2568000</v>
      </c>
    </row>
    <row r="7" spans="1:3">
      <c r="A7" s="3" t="s">
        <v>80</v>
      </c>
    </row>
    <row r="8" spans="1:3">
      <c r="A8" s="4" t="s">
        <v>81</v>
      </c>
      <c r="B8" s="5" t="n">
        <v>2168000</v>
      </c>
      <c r="C8" s="5" t="n">
        <v>2518000</v>
      </c>
    </row>
    <row r="9" spans="1:3">
      <c r="A9" s="4" t="s">
        <v>82</v>
      </c>
      <c r="B9" s="5" t="n">
        <v>2000</v>
      </c>
      <c r="C9" s="5" t="n">
        <v>-9000</v>
      </c>
    </row>
    <row r="10" spans="1:3">
      <c r="A10" s="4" t="s">
        <v>83</v>
      </c>
      <c r="B10" s="5" t="n">
        <v>224000</v>
      </c>
      <c r="C10" s="5" t="n">
        <v>242000</v>
      </c>
    </row>
    <row r="11" spans="1:3">
      <c r="A11" s="4" t="s">
        <v>84</v>
      </c>
      <c r="B11" s="5" t="n">
        <v>2394000</v>
      </c>
      <c r="C11" s="5" t="n">
        <v>2751000</v>
      </c>
    </row>
    <row r="12" spans="1:3">
      <c r="A12" s="4" t="s">
        <v>85</v>
      </c>
      <c r="B12" s="5" t="n">
        <v>-381000</v>
      </c>
      <c r="C12" s="5" t="n">
        <v>-183000</v>
      </c>
    </row>
    <row r="13" spans="1:3">
      <c r="A13" s="4" t="s">
        <v>86</v>
      </c>
      <c r="B13" s="5" t="n">
        <v>0</v>
      </c>
      <c r="C13" s="5" t="n">
        <v>37000</v>
      </c>
    </row>
    <row r="14" spans="1:3">
      <c r="A14" s="4" t="s">
        <v>87</v>
      </c>
      <c r="B14" s="5" t="n">
        <v>-112000</v>
      </c>
      <c r="C14" s="5" t="n">
        <v>-110000</v>
      </c>
    </row>
    <row r="15" spans="1:3">
      <c r="A15" s="4" t="s">
        <v>88</v>
      </c>
      <c r="B15" s="5" t="n">
        <v>-493000</v>
      </c>
      <c r="C15" s="5" t="n">
        <v>-256000</v>
      </c>
    </row>
    <row r="16" spans="1:3">
      <c r="A16" s="4" t="s">
        <v>89</v>
      </c>
      <c r="B16" s="5" t="n">
        <v>-5000</v>
      </c>
      <c r="C16" s="5" t="n">
        <v>-10000</v>
      </c>
    </row>
    <row r="17" spans="1:3">
      <c r="A17" s="4" t="s">
        <v>90</v>
      </c>
      <c r="B17" s="6" t="n">
        <v>-498000</v>
      </c>
      <c r="C17" s="6" t="n">
        <v>-266000</v>
      </c>
    </row>
    <row r="18" spans="1:3">
      <c r="A18" s="4" t="s">
        <v>91</v>
      </c>
      <c r="B18" s="8" t="n">
        <v>-0.02</v>
      </c>
      <c r="C18" s="8" t="n">
        <v>-0.01</v>
      </c>
    </row>
    <row r="19" spans="1:3">
      <c r="A19" s="4" t="s">
        <v>92</v>
      </c>
      <c r="B19" s="5" t="n">
        <v>23097914</v>
      </c>
      <c r="C19" s="5" t="n">
        <v>23087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3"/>
    <col customWidth="1" max="3" min="3" width="10"/>
    <col customWidth="1" max="4" min="4" width="14"/>
    <col customWidth="1" max="5" min="5" width="15"/>
    <col customWidth="1" max="6" min="6" width="12"/>
  </cols>
  <sheetData>
    <row r="1" spans="1:6">
      <c r="A1" s="1" t="s">
        <v>93</v>
      </c>
      <c r="B1" s="2" t="s">
        <v>94</v>
      </c>
      <c r="C1" s="2" t="s">
        <v>95</v>
      </c>
      <c r="D1" s="2" t="s">
        <v>96</v>
      </c>
      <c r="E1" s="2" t="s">
        <v>97</v>
      </c>
      <c r="F1" s="2" t="s">
        <v>98</v>
      </c>
    </row>
    <row r="2" spans="1:6">
      <c r="A2" s="4" t="s">
        <v>99</v>
      </c>
      <c r="B2" s="5" t="n">
        <v>24003310</v>
      </c>
      <c r="E2" s="5" t="n">
        <v>-1030000</v>
      </c>
    </row>
    <row r="3" spans="1:6">
      <c r="A3" s="4" t="s">
        <v>100</v>
      </c>
      <c r="B3" s="6" t="n">
        <v>2</v>
      </c>
      <c r="C3" s="6" t="n">
        <v>60221</v>
      </c>
      <c r="D3" s="6" t="n">
        <v>-58196</v>
      </c>
      <c r="E3" s="6" t="n">
        <v>-397</v>
      </c>
      <c r="F3" s="6" t="n">
        <v>1630</v>
      </c>
    </row>
    <row r="4" spans="1:6">
      <c r="A4" s="4" t="s">
        <v>101</v>
      </c>
      <c r="B4" s="5" t="n">
        <v>145204</v>
      </c>
    </row>
    <row r="5" spans="1:6">
      <c r="A5" s="4" t="s">
        <v>102</v>
      </c>
      <c r="C5" s="5" t="n">
        <v>12</v>
      </c>
      <c r="F5" s="5" t="n">
        <v>12</v>
      </c>
    </row>
    <row r="6" spans="1:6">
      <c r="A6" s="4" t="s">
        <v>103</v>
      </c>
      <c r="B6" s="5" t="n">
        <v>-20600</v>
      </c>
    </row>
    <row r="7" spans="1:6">
      <c r="A7" s="4" t="s">
        <v>104</v>
      </c>
      <c r="C7" s="5" t="n">
        <v>-16</v>
      </c>
      <c r="F7" s="5" t="n">
        <v>-16</v>
      </c>
    </row>
    <row r="8" spans="1:6">
      <c r="A8" s="4" t="s">
        <v>90</v>
      </c>
      <c r="D8" s="5" t="n">
        <v>-3528</v>
      </c>
      <c r="F8" s="5" t="n">
        <v>-3528</v>
      </c>
    </row>
    <row r="9" spans="1:6">
      <c r="A9" s="4" t="s">
        <v>105</v>
      </c>
      <c r="B9" s="5" t="n">
        <v>24127914</v>
      </c>
      <c r="E9" s="5" t="n">
        <v>-1030000</v>
      </c>
    </row>
    <row r="10" spans="1:6">
      <c r="A10" s="4" t="s">
        <v>106</v>
      </c>
      <c r="B10" s="6" t="n">
        <v>2</v>
      </c>
      <c r="C10" s="5" t="n">
        <v>60217</v>
      </c>
      <c r="D10" s="5" t="n">
        <v>-61724</v>
      </c>
      <c r="E10" s="6" t="n">
        <v>-397</v>
      </c>
      <c r="F10" s="5" t="n">
        <v>-1902000</v>
      </c>
    </row>
    <row r="11" spans="1:6">
      <c r="A11" s="4" t="s">
        <v>107</v>
      </c>
      <c r="C11" s="5" t="n">
        <v>2</v>
      </c>
      <c r="F11" s="5" t="n">
        <v>2</v>
      </c>
    </row>
    <row r="12" spans="1:6">
      <c r="A12" s="4" t="s">
        <v>90</v>
      </c>
      <c r="D12" s="5" t="n">
        <v>-498</v>
      </c>
      <c r="F12" s="5" t="n">
        <v>-498000</v>
      </c>
    </row>
    <row r="13" spans="1:6">
      <c r="A13" s="4" t="s">
        <v>108</v>
      </c>
      <c r="B13" s="5" t="n">
        <v>24127914</v>
      </c>
      <c r="E13" s="5" t="n">
        <v>-1030000</v>
      </c>
    </row>
    <row r="14" spans="1:6">
      <c r="A14" s="4" t="s">
        <v>109</v>
      </c>
      <c r="B14" s="6" t="n">
        <v>2</v>
      </c>
      <c r="C14" s="6" t="n">
        <v>60219</v>
      </c>
      <c r="D14" s="6" t="n">
        <v>-62222</v>
      </c>
      <c r="E14" s="6" t="n">
        <v>-397</v>
      </c>
      <c r="F14" s="6" t="n">
        <v>-239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10</v>
      </c>
      <c r="B1" s="2" t="s">
        <v>1</v>
      </c>
      <c r="D1" s="2" t="s">
        <v>111</v>
      </c>
    </row>
    <row r="2" spans="1:4">
      <c r="B2" s="2" t="s">
        <v>2</v>
      </c>
      <c r="C2" s="2" t="s">
        <v>75</v>
      </c>
      <c r="D2" s="2" t="s">
        <v>31</v>
      </c>
    </row>
    <row r="3" spans="1:4">
      <c r="A3" s="3" t="s">
        <v>112</v>
      </c>
    </row>
    <row r="4" spans="1:4">
      <c r="A4" s="4" t="s">
        <v>90</v>
      </c>
      <c r="B4" s="6" t="n">
        <v>-498000</v>
      </c>
      <c r="C4" s="6" t="n">
        <v>-266000</v>
      </c>
      <c r="D4" s="6" t="n">
        <v>-3528</v>
      </c>
    </row>
    <row r="5" spans="1:4">
      <c r="A5" s="3" t="s">
        <v>113</v>
      </c>
    </row>
    <row r="6" spans="1:4">
      <c r="A6" s="4" t="s">
        <v>83</v>
      </c>
      <c r="B6" s="5" t="n">
        <v>224000</v>
      </c>
      <c r="C6" s="5" t="n">
        <v>242000</v>
      </c>
    </row>
    <row r="7" spans="1:4">
      <c r="A7" s="4" t="s">
        <v>114</v>
      </c>
      <c r="B7" s="5" t="n">
        <v>2000</v>
      </c>
      <c r="C7" s="5" t="n">
        <v>-9000</v>
      </c>
    </row>
    <row r="8" spans="1:4">
      <c r="A8" s="3" t="s">
        <v>115</v>
      </c>
    </row>
    <row r="9" spans="1:4">
      <c r="A9" s="4" t="s">
        <v>116</v>
      </c>
      <c r="B9" s="5" t="n">
        <v>-38000</v>
      </c>
      <c r="C9" s="5" t="n">
        <v>47000</v>
      </c>
    </row>
    <row r="10" spans="1:4">
      <c r="A10" s="4" t="s">
        <v>117</v>
      </c>
      <c r="B10" s="5" t="n">
        <v>-38000</v>
      </c>
      <c r="C10" s="5" t="n">
        <v>44000</v>
      </c>
    </row>
    <row r="11" spans="1:4">
      <c r="A11" s="4" t="s">
        <v>118</v>
      </c>
      <c r="B11" s="5" t="n">
        <v>65000</v>
      </c>
      <c r="C11" s="5" t="n">
        <v>44000</v>
      </c>
    </row>
    <row r="12" spans="1:4">
      <c r="A12" s="4" t="s">
        <v>119</v>
      </c>
      <c r="B12" s="5" t="n">
        <v>-4533000</v>
      </c>
      <c r="C12" s="5" t="n">
        <v>0</v>
      </c>
    </row>
    <row r="13" spans="1:4">
      <c r="A13" s="4" t="s">
        <v>45</v>
      </c>
      <c r="B13" s="5" t="n">
        <v>-28000</v>
      </c>
      <c r="C13" s="5" t="n">
        <v>-106000</v>
      </c>
    </row>
    <row r="14" spans="1:4">
      <c r="A14" s="4" t="s">
        <v>46</v>
      </c>
      <c r="B14" s="5" t="n">
        <v>142000</v>
      </c>
      <c r="C14" s="5" t="n">
        <v>154000</v>
      </c>
    </row>
    <row r="15" spans="1:4">
      <c r="A15" s="4" t="s">
        <v>120</v>
      </c>
      <c r="B15" s="5" t="n">
        <v>4594000</v>
      </c>
      <c r="C15" s="5" t="n">
        <v>0</v>
      </c>
    </row>
    <row r="16" spans="1:4">
      <c r="A16" s="4" t="s">
        <v>121</v>
      </c>
      <c r="B16" s="5" t="n">
        <v>-108000</v>
      </c>
      <c r="C16" s="5" t="n">
        <v>150000</v>
      </c>
    </row>
    <row r="17" spans="1:4">
      <c r="A17" s="3" t="s">
        <v>122</v>
      </c>
    </row>
    <row r="18" spans="1:4">
      <c r="A18" s="4" t="s">
        <v>123</v>
      </c>
      <c r="B18" s="5" t="n">
        <v>-5000</v>
      </c>
      <c r="C18" s="5" t="n">
        <v>-75000</v>
      </c>
    </row>
    <row r="19" spans="1:4">
      <c r="A19" s="4" t="s">
        <v>124</v>
      </c>
      <c r="B19" s="5" t="n">
        <v>-5000</v>
      </c>
      <c r="C19" s="5" t="n">
        <v>-75000</v>
      </c>
    </row>
    <row r="20" spans="1:4">
      <c r="A20" s="3" t="s">
        <v>125</v>
      </c>
    </row>
    <row r="21" spans="1:4">
      <c r="A21" s="4" t="s">
        <v>126</v>
      </c>
      <c r="B21" s="5" t="n">
        <v>-66000</v>
      </c>
      <c r="C21" s="5" t="n">
        <v>-4545000</v>
      </c>
    </row>
    <row r="22" spans="1:4">
      <c r="A22" s="4" t="s">
        <v>127</v>
      </c>
      <c r="B22" s="5" t="n">
        <v>0</v>
      </c>
      <c r="C22" s="5" t="n">
        <v>4444000</v>
      </c>
    </row>
    <row r="23" spans="1:4">
      <c r="A23" s="4" t="s">
        <v>128</v>
      </c>
      <c r="B23" s="5" t="n">
        <v>-66000</v>
      </c>
      <c r="C23" s="5" t="n">
        <v>-101000</v>
      </c>
    </row>
    <row r="24" spans="1:4">
      <c r="A24" s="4" t="s">
        <v>129</v>
      </c>
      <c r="B24" s="5" t="n">
        <v>-179000</v>
      </c>
      <c r="C24" s="5" t="n">
        <v>-26000</v>
      </c>
    </row>
    <row r="25" spans="1:4">
      <c r="A25" s="4" t="s">
        <v>130</v>
      </c>
      <c r="B25" s="5" t="n">
        <v>248000</v>
      </c>
      <c r="C25" s="5" t="n">
        <v>389000</v>
      </c>
      <c r="D25" s="5" t="n">
        <v>389000</v>
      </c>
    </row>
    <row r="26" spans="1:4">
      <c r="A26" s="4" t="s">
        <v>131</v>
      </c>
      <c r="B26" s="5" t="n">
        <v>69000</v>
      </c>
      <c r="C26" s="5" t="n">
        <v>363000</v>
      </c>
      <c r="D26" s="6" t="n">
        <v>248000</v>
      </c>
    </row>
    <row r="27" spans="1:4">
      <c r="A27" s="3" t="s">
        <v>132</v>
      </c>
    </row>
    <row r="28" spans="1:4">
      <c r="A28" s="4" t="s">
        <v>133</v>
      </c>
      <c r="B28" s="5" t="n">
        <v>0</v>
      </c>
      <c r="C28" s="5" t="n">
        <v>2000</v>
      </c>
    </row>
    <row r="29" spans="1:4">
      <c r="A29" s="4" t="s">
        <v>134</v>
      </c>
      <c r="B29" s="6" t="n">
        <v>57000</v>
      </c>
      <c r="C29" s="6" t="n">
        <v>1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09:38:31Z</dcterms:created>
  <dcterms:modified xmlns:dcterms="http://purl.org/dc/terms/" xmlns:xsi="http://www.w3.org/2001/XMLSchema-instance" xsi:type="dcterms:W3CDTF">2019-05-23T09:38:31Z</dcterms:modified>
</cp:coreProperties>
</file>